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Revenue Recognition and Contrac" sheetId="9" state="visible" r:id="rId9"/>
    <sheet xmlns:r="http://schemas.openxmlformats.org/officeDocument/2006/relationships" name="Business and Credit Concentrati"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 Option" sheetId="16" state="visible" r:id="rId16"/>
    <sheet xmlns:r="http://schemas.openxmlformats.org/officeDocument/2006/relationships" name="Stockholders' Equity Transactio" sheetId="17" state="visible" r:id="rId17"/>
    <sheet xmlns:r="http://schemas.openxmlformats.org/officeDocument/2006/relationships" name="Related Party Transaction" sheetId="18" state="visible" r:id="rId18"/>
    <sheet xmlns:r="http://schemas.openxmlformats.org/officeDocument/2006/relationships" name="401(k) Plan" sheetId="19" state="visible" r:id="rId19"/>
    <sheet xmlns:r="http://schemas.openxmlformats.org/officeDocument/2006/relationships" name="Commitments and Contingencies" sheetId="20" state="visible" r:id="rId20"/>
    <sheet xmlns:r="http://schemas.openxmlformats.org/officeDocument/2006/relationships" name="Geographical Data" sheetId="21" state="visible" r:id="rId21"/>
    <sheet xmlns:r="http://schemas.openxmlformats.org/officeDocument/2006/relationships" name="Subsequent Events" sheetId="22" state="visible" r:id="rId22"/>
    <sheet xmlns:r="http://schemas.openxmlformats.org/officeDocument/2006/relationships" name="Nature of Business and Summar_2" sheetId="23" state="visible" r:id="rId23"/>
    <sheet xmlns:r="http://schemas.openxmlformats.org/officeDocument/2006/relationships" name="Nature of Business and Summar_3" sheetId="24" state="visible" r:id="rId24"/>
    <sheet xmlns:r="http://schemas.openxmlformats.org/officeDocument/2006/relationships" name="Revenue Recognition and Contr_2" sheetId="25" state="visible" r:id="rId25"/>
    <sheet xmlns:r="http://schemas.openxmlformats.org/officeDocument/2006/relationships" name="Marketable Securitie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Long-Term Debt (Tables)" sheetId="29" state="visible" r:id="rId29"/>
    <sheet xmlns:r="http://schemas.openxmlformats.org/officeDocument/2006/relationships" name="Stock Option (Tables)" sheetId="30" state="visible" r:id="rId30"/>
    <sheet xmlns:r="http://schemas.openxmlformats.org/officeDocument/2006/relationships" name="Commitments and Contingencies (" sheetId="31" state="visible" r:id="rId31"/>
    <sheet xmlns:r="http://schemas.openxmlformats.org/officeDocument/2006/relationships" name="Geographical Data (Tables)" sheetId="32" state="visible" r:id="rId32"/>
    <sheet xmlns:r="http://schemas.openxmlformats.org/officeDocument/2006/relationships" name="Nature of Business and Summar_4" sheetId="33" state="visible" r:id="rId33"/>
    <sheet xmlns:r="http://schemas.openxmlformats.org/officeDocument/2006/relationships" name="Nature of Business and Summar_5" sheetId="34" state="visible" r:id="rId34"/>
    <sheet xmlns:r="http://schemas.openxmlformats.org/officeDocument/2006/relationships" name="Nature of Business and Summar_6" sheetId="35" state="visible" r:id="rId35"/>
    <sheet xmlns:r="http://schemas.openxmlformats.org/officeDocument/2006/relationships" name="Nature of Business and Summar_7" sheetId="36" state="visible" r:id="rId36"/>
    <sheet xmlns:r="http://schemas.openxmlformats.org/officeDocument/2006/relationships" name="Revenue Recognition and Contr_3" sheetId="37" state="visible" r:id="rId37"/>
    <sheet xmlns:r="http://schemas.openxmlformats.org/officeDocument/2006/relationships" name="Revenue Recognition and Contr_4" sheetId="38" state="visible" r:id="rId38"/>
    <sheet xmlns:r="http://schemas.openxmlformats.org/officeDocument/2006/relationships" name="Revenue Recognition and Contr_5" sheetId="39" state="visible" r:id="rId39"/>
    <sheet xmlns:r="http://schemas.openxmlformats.org/officeDocument/2006/relationships" name="Business and Credit Concentra_2" sheetId="40" state="visible" r:id="rId40"/>
    <sheet xmlns:r="http://schemas.openxmlformats.org/officeDocument/2006/relationships" name="Marketable Securities (Details)" sheetId="41" state="visible" r:id="rId41"/>
    <sheet xmlns:r="http://schemas.openxmlformats.org/officeDocument/2006/relationships" name="Marketable Securities - Fair Va" sheetId="42" state="visible" r:id="rId42"/>
    <sheet xmlns:r="http://schemas.openxmlformats.org/officeDocument/2006/relationships" name="Inventories (Details)" sheetId="43" state="visible" r:id="rId43"/>
    <sheet xmlns:r="http://schemas.openxmlformats.org/officeDocument/2006/relationships" name="Property, Plant, and Equipmen_2" sheetId="44" state="visible" r:id="rId44"/>
    <sheet xmlns:r="http://schemas.openxmlformats.org/officeDocument/2006/relationships" name="Income Taxes (Details)" sheetId="45" state="visible" r:id="rId45"/>
    <sheet xmlns:r="http://schemas.openxmlformats.org/officeDocument/2006/relationships" name="Long-Term Debt (Details)" sheetId="46" state="visible" r:id="rId46"/>
    <sheet xmlns:r="http://schemas.openxmlformats.org/officeDocument/2006/relationships" name="Stock Option - Fair Value (Deta" sheetId="47" state="visible" r:id="rId47"/>
    <sheet xmlns:r="http://schemas.openxmlformats.org/officeDocument/2006/relationships" name="Stock Option - Activity (Detail" sheetId="48" state="visible" r:id="rId48"/>
    <sheet xmlns:r="http://schemas.openxmlformats.org/officeDocument/2006/relationships" name="Stock Option - Outstanding (Det" sheetId="49" state="visible" r:id="rId49"/>
    <sheet xmlns:r="http://schemas.openxmlformats.org/officeDocument/2006/relationships" name="Stock Option - Additional Infor" sheetId="50" state="visible" r:id="rId50"/>
    <sheet xmlns:r="http://schemas.openxmlformats.org/officeDocument/2006/relationships" name="Stockholders' Equity Transact_2" sheetId="51" state="visible" r:id="rId51"/>
    <sheet xmlns:r="http://schemas.openxmlformats.org/officeDocument/2006/relationships" name="Related Party Transaction (Deta" sheetId="52" state="visible" r:id="rId52"/>
    <sheet xmlns:r="http://schemas.openxmlformats.org/officeDocument/2006/relationships" name="401(k) Plan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Geographical Data (Details)" sheetId="57" state="visible" r:id="rId57"/>
    <sheet xmlns:r="http://schemas.openxmlformats.org/officeDocument/2006/relationships" name="Geographical Data - Additional "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9 Months Ended</t>
        </is>
      </c>
    </row>
    <row r="2">
      <c r="B2" s="2" t="inlineStr">
        <is>
          <t>Mar. 31, 2022</t>
        </is>
      </c>
      <c r="C2" s="2" t="inlineStr">
        <is>
          <t>May 17, 2022</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Entity File Number</t>
        </is>
      </c>
      <c r="B9" s="4" t="inlineStr">
        <is>
          <t>0-10004</t>
        </is>
      </c>
    </row>
    <row r="10">
      <c r="A10" s="4" t="inlineStr">
        <is>
          <t>Entity Registrant Name</t>
        </is>
      </c>
      <c r="B10" s="4" t="inlineStr">
        <is>
          <t>NAPCO SECURITY TECHNOLOGIES, INC</t>
        </is>
      </c>
    </row>
    <row r="11">
      <c r="A11" s="4" t="inlineStr">
        <is>
          <t>Entity Incorporation, State or Country Code</t>
        </is>
      </c>
      <c r="B11" s="4" t="inlineStr">
        <is>
          <t>DE</t>
        </is>
      </c>
    </row>
    <row r="12">
      <c r="A12" s="4" t="inlineStr">
        <is>
          <t>Entity Tax Identification Number</t>
        </is>
      </c>
      <c r="B12" s="4" t="inlineStr">
        <is>
          <t>11-2277818</t>
        </is>
      </c>
    </row>
    <row r="13">
      <c r="A13" s="4" t="inlineStr">
        <is>
          <t>Entity Address, Address Line One</t>
        </is>
      </c>
      <c r="B13" s="4" t="inlineStr">
        <is>
          <t>333 Bayview Avenue</t>
        </is>
      </c>
    </row>
    <row r="14">
      <c r="A14" s="4" t="inlineStr">
        <is>
          <t>Entity Address, City or Town</t>
        </is>
      </c>
      <c r="B14" s="4" t="inlineStr">
        <is>
          <t>Amityville</t>
        </is>
      </c>
    </row>
    <row r="15">
      <c r="A15" s="4" t="inlineStr">
        <is>
          <t>Entity Address, State or Province</t>
        </is>
      </c>
      <c r="B15" s="4" t="inlineStr">
        <is>
          <t>NY</t>
        </is>
      </c>
    </row>
    <row r="16">
      <c r="A16" s="4" t="inlineStr">
        <is>
          <t>Entity Address, Postal Zip Code</t>
        </is>
      </c>
      <c r="B16" s="4" t="inlineStr">
        <is>
          <t>11701</t>
        </is>
      </c>
    </row>
    <row r="17">
      <c r="A17" s="4" t="inlineStr">
        <is>
          <t>City Area Code</t>
        </is>
      </c>
      <c r="B17" s="4" t="inlineStr">
        <is>
          <t>631</t>
        </is>
      </c>
    </row>
    <row r="18">
      <c r="A18" s="4" t="inlineStr">
        <is>
          <t>Local Phone Number</t>
        </is>
      </c>
      <c r="B18" s="4" t="inlineStr">
        <is>
          <t>842-9400</t>
        </is>
      </c>
    </row>
    <row r="19">
      <c r="A19" s="4" t="inlineStr">
        <is>
          <t>Document Fiscal Year Focus</t>
        </is>
      </c>
      <c r="B19" s="4" t="inlineStr">
        <is>
          <t>2022</t>
        </is>
      </c>
    </row>
    <row r="20">
      <c r="A20" s="4" t="inlineStr">
        <is>
          <t>Document Fiscal Period Focus</t>
        </is>
      </c>
      <c r="B20" s="4" t="inlineStr">
        <is>
          <t>Q3</t>
        </is>
      </c>
    </row>
    <row r="21">
      <c r="A21" s="4" t="inlineStr">
        <is>
          <t>Title of 12(b) Security</t>
        </is>
      </c>
      <c r="B21" s="4" t="inlineStr">
        <is>
          <t>Common Stock, par value $0.01 per share</t>
        </is>
      </c>
    </row>
    <row r="22">
      <c r="A22" s="4" t="inlineStr">
        <is>
          <t>Trading Symbol</t>
        </is>
      </c>
      <c r="B22" s="4" t="inlineStr">
        <is>
          <t>NSSC</t>
        </is>
      </c>
    </row>
    <row r="23">
      <c r="A23" s="4" t="inlineStr">
        <is>
          <t>Security Exchange Name</t>
        </is>
      </c>
      <c r="B23" s="4" t="inlineStr">
        <is>
          <t>NASDAQ</t>
        </is>
      </c>
    </row>
    <row r="24">
      <c r="A24" s="4" t="inlineStr">
        <is>
          <t>Entity Interactive Data Current</t>
        </is>
      </c>
      <c r="B24" s="4" t="inlineStr">
        <is>
          <t>Yes</t>
        </is>
      </c>
    </row>
    <row r="25">
      <c r="A25" s="4" t="inlineStr">
        <is>
          <t>Entity Current Reporting Status</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entral Index Key</t>
        </is>
      </c>
      <c r="B30" s="4" t="inlineStr">
        <is>
          <t>0000069633</t>
        </is>
      </c>
    </row>
    <row r="31">
      <c r="A31" s="4" t="inlineStr">
        <is>
          <t>Current Fiscal Year End Date</t>
        </is>
      </c>
      <c r="B31" s="4" t="inlineStr">
        <is>
          <t>--06-30</t>
        </is>
      </c>
    </row>
    <row r="32">
      <c r="A32" s="4" t="inlineStr">
        <is>
          <t>Entity Common Stock, Shares Outstanding</t>
        </is>
      </c>
      <c r="C32" s="5" t="n">
        <v>367335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9 Months Ended</t>
        </is>
      </c>
    </row>
    <row r="2">
      <c r="B2" s="2" t="inlineStr">
        <is>
          <t>Mar. 31, 2022</t>
        </is>
      </c>
    </row>
    <row r="3">
      <c r="A3" s="3" t="inlineStr">
        <is>
          <t>Business and Credit Concentrations</t>
        </is>
      </c>
    </row>
    <row r="4">
      <c r="A4" s="4" t="inlineStr">
        <is>
          <t>Business and Credit Concentrations</t>
        </is>
      </c>
      <c r="B4" s="4" t="inlineStr">
        <is>
          <t xml:space="preserve">NOTE 3 – Business and Credit Concentrations An entity is more vulnerable to concentrations of credit risk if it is exposed to risk of loss greater than it would have had if it mitigated its risk through diversification of customers. Such risks of loss manifest themselves differently, depending on the nature of the concentration, and vary in significance. The Company did not have any customers which exceeded 10% of net sales for the three or nine months ended March 31, 2022 and March 31, 2021, respectively. The Company had three customers with an accounts receivable balance that comprised 13%, 15% and 13% of the Company’s accounts receivable at March 31, 2022. The same three customers had accounts receivable balances that comprise of 12%, 19% and 11%, of the Company’s accounts receivable at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Mar. 31, 2022</t>
        </is>
      </c>
    </row>
    <row r="3">
      <c r="A3" s="3" t="inlineStr">
        <is>
          <t>Marketable Securities</t>
        </is>
      </c>
    </row>
    <row r="4">
      <c r="A4" s="4" t="inlineStr">
        <is>
          <t>Marketable Securities</t>
        </is>
      </c>
      <c r="B4" s="4" t="inlineStr">
        <is>
          <t xml:space="preserve">NOTE 4 – Marketable Securities ​ The Company’s marketable securities include investments in mutual funds, which invest primarily in various government and corporate obligations, stocks and money market funds, and are reported at their fair values. The disaggregated net gains and losses on the marketable securities recognized within the accompanying condensed consolidated statements of income for the three and nine months ended March 31, 2022 and 2021, are as follows (in thousands): ​ ​ ​ ​ ​ ​ ​ ​ ​ ​ ​ ​ ​ ​ ​ ​ Three months ended March 31, ​ Nine months ended March 31, ​ ​ 2022 2021 2022 2021 ​ ​ ​ ​ ​ ​ ​ ​ ​ ​ ​ ​ ​ Net gains recognized during the period on marketable securities ​ $ 19 ​ $ 3 ​ $ 58 ​ $ 3 Less: Net gains recognized during the year on marketable securities sold during the period ​ — ​ — ​ — ​ — Unrealized (losses) gains recognized during the reporting year on marketable securities still held at the reporting date ​ (191) ​ (42) ​ (226) ​ (42) ​ ​ $ (172) ​ $ (39) ​ $ (168) ​ $ (39) ​ The fair values of the Company’s marketable securities are determined as be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tier value hierarchy, as prescribed by US GAAP, which prioritizes the inputs used in measuring fair value as follows: ​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 The Company’s marketable securities, which are considered available-for-sale securities, are re-measured to fair value on a recurring basis and are valued using Level 1 inputs using quoted prices (unadjusted) for identical assets in active markets. The following tables summarize the Company’s investments at March 31, 2022 and June 30, 2021, respectively (in thousands): ​ ​ ​ ​ ​ ​ ​ ​ ​ ​ ​ ​ ​ ​ ​ ​ ​ ​ ​ ​ March 31, 2022 ​ June 30, 2021 ​ ​ ​ ​ ​ ​ ​ Unrealized ​ ​ ​ ​ ​ ​ ​ Unrealized ​ Cost Fair Value Gain (Loss) Cost Fair Value Gain (Loss) Marketable Securities $ 5,481 ​ $ 5,245 ​ $ (236) ​ $ 5,422 ​ $ 5,413 ​ $ (9) ​ Investment income is recognized when earned and consists principally of interest income from fixed income mutual funds. Realized gains and losses on sales of investments are determined on a specific identification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Mar. 31, 2022</t>
        </is>
      </c>
    </row>
    <row r="3">
      <c r="A3" s="3" t="inlineStr">
        <is>
          <t>Inventories</t>
        </is>
      </c>
    </row>
    <row r="4">
      <c r="A4" s="4" t="inlineStr">
        <is>
          <t>Inventories</t>
        </is>
      </c>
      <c r="B4" s="4" t="inlineStr">
        <is>
          <t>NOTE 5 - Inventories Inventories, net of reserves are valued at lower of cost (first-in, first-out method) or net realizable value. Inventories, net of reserves consist of the following (in thousands): ​ ​ ​ ​ ​ ​ ​ ​ March 31, June 30, ​ ​ 2022 ​ 2021 Component parts ​ $ 27,950 ​ $ 17,245 Work-in-process ​ 8,016 ​ 6,158 Finished product ​ 6,712 ​ 8,297 ​ ​ $ 42,678 ​ $ 31,700 ​ ​ ​ ​ ​ ​ ​ Classification of inventories, net of reserves: ​ ​ Current ​ $ 35,101 ​ $ 24,933 Non-current ​ 7,577 ​ 6,767 ​ ​ $ 42,678 ​ $ 31,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Mar. 31, 2022</t>
        </is>
      </c>
    </row>
    <row r="3">
      <c r="A3" s="3" t="inlineStr">
        <is>
          <t>Property, Plant, and Equipment</t>
        </is>
      </c>
    </row>
    <row r="4">
      <c r="A4" s="4" t="inlineStr">
        <is>
          <t>Property, Plant, and Equipment</t>
        </is>
      </c>
      <c r="B4" s="4" t="inlineStr">
        <is>
          <t xml:space="preserve">NOTE 6 – Property, Plant, and Equipment Property, plant and equipment consist of the following (in thousands): ​ ​ ​ ​ ​ ​ ​ ​ ​ ​ ​ March 31, 2022 June 30, 2021 Useful Life in Years ​ ​ ​ ​ ​ ​ ​ ​ ​ Land ​ $ 904 ​ $ 904 ​ N/A Buildings ​ 8,911 ​ 8,911 ​ 30 to 40 Molds and dies ​ 7,478 ​ 7,416 ​ 3 to 5 Furniture and fixtures ​ 2,936 ​ 2,813 ​ 5 to 10 Machinery and equipment ​ 26,498 ​ 25,548 ​ 7 to 10 Building improvements ​ 2,463 ​ 2,409 ​ Shorter of the lease term or life of asset ​ ​ 49,190 ​ 48,001 ​ Less: accumulated depreciation and amortization ​ (41,193) ​ (40,165) ​ ​ ​ $ 7,997 ​ $ 7,836 ​ ​ Depreciation and amortization expense on property, plant, and equipment was approximately $338,000 and $302,000 for the three months ended March 31, 2022 and 2021, respectively. Depreciation and amortization expense on property, plant and equipment was approximately $1,028,000 and $939,000 for the nine months ended March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r. 31, 2022</t>
        </is>
      </c>
    </row>
    <row r="3">
      <c r="A3" s="3" t="inlineStr">
        <is>
          <t>Income Taxes</t>
        </is>
      </c>
    </row>
    <row r="4">
      <c r="A4" s="4" t="inlineStr">
        <is>
          <t>Income Taxes</t>
        </is>
      </c>
      <c r="B4" s="4" t="inlineStr">
        <is>
          <t>NOTE 7 - Income Taxes The provision for income taxes represents Federal, foreign, and state and local income taxes. The effective rate differs from statutory rates due to the effect of state and local income taxes, tax rates in foreign jurisdictions, global intangible low-taxed income (“GILTI”), tax benefit of R&amp;D credits, a gain on extinguishment of debt of the Company’s PPP loans and certain nondeductible expenses. Our effective tax rate will change from quarter to quarter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quarter of the change. For the three and nine months ended March 31, 2022, the Company recognized net income tax expense of $1,132,000 and $1,771,000, respectively. During the nine months ended March 31, 2022, the Company’s reserve for uncertain income tax positions increased by $6,000. The Company’s practice is to recognize interest and penalties related to income tax matters in income tax expense and accrued income taxes. As of March 31, 2022, the Company had accrued interest totaling $82,000, as well as $678,000 of unrecognized net tax benefits that, if recognized, would favorably affect the Company’s effective income tax rate in any future period. For the nine months ended March 31, 2022, additional interest expense was accrued for in the amount of $6,000. The Company claims R&amp;D tax credits on eligible R&amp;D expenditures. The R&amp;D tax credits are recognized as a reduction to income tax expense. The Company does not expect that our unrecognized tax benefits will significantly change within the next twelve months. We file a consolidated U.S. income tax return and tax returns in certain state and local and foreign jurisdictions. As of March 31, 2022, we remain subject to examination in all tax jurisdictions for all relevant jurisdictional statutes for fiscal years 2018 and thereafter. The Company was audited by the IRS for fiscal year 2016. During fiscal year 2020, the Company settled the issue at Appeals and recorded a provision for the federal and state impact of $762,000 and $70,000 respectively. As of March 31, 2021, all federal and state liabilities related to the fiscal year 2016 audit have been paid. The Company was audited by the IRS for the fiscal year 2017. During the third quarter of fiscal 2021, the Company settled the issue and paid the IRS $399,000. The Company reported the results of the IRS exam to all the jurisdictions in which it files and paid taxes and interest totaling $97,000. In fiscal 2021, the Company paid the IRS $68,000 for interest. None of the payments were recorded to expense since adequate liabilities had previously been established. The Company has identified its U.S. Federal income tax return and its State return in New York as its major tax jurisdictions. ​ In January 2022, the Company received a letter from the IRS (“IRS”) notifying it that the IRS would be examining the Company’s income tax return for fiscal year ended June 30, 2020. Management believes that its provision for income taxes for this period is adequate. However, the outcome cannot be predicted with 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Mar. 31, 2022</t>
        </is>
      </c>
    </row>
    <row r="3">
      <c r="A3" s="3" t="inlineStr">
        <is>
          <t>Long-Term Debt</t>
        </is>
      </c>
    </row>
    <row r="4">
      <c r="A4" s="4" t="inlineStr">
        <is>
          <t>Long-Term Debt</t>
        </is>
      </c>
      <c r="B4" s="4" t="inlineStr">
        <is>
          <t>NOTE 8 - Long-Term Debt As of March 31, 2022 and June 30, 2021, the Company had a revolving line of credit of $11,000,000 (“Revolver Agreement”) which expires in June 2024. Also, at June 30, 2021, long-term debt consisted of a term loan from the U.S. Small Business Administration through its Payroll Protection Program. All amounts borrowed under this loan were forgiven in the first quarter of fiscal 2022. Outstanding balances and interest rates as of March 31, 2022 and June 30, 2021 are as follows (dollars in thousands): ​ ​ ​ ​ ​ ​ ​ ​ ​ ​ ​ ​ ​ ​ March 31, 2022 ​ June 30, 2021 ​ Outstanding Interest Rate ​ Outstanding Interest Rate Revolving line of credit ​ $ — n/a ​ $ — n/a ​ Term loans ​ ​ — ​ n/a % ​ 3,904 ​ 1 % ​ ​ ​ — ​ ​ ​ ​ 3,904 ​ ​ ​ Less: current maturities ​ ​ — ​ ​ ​ ​ (2,386) ​ ​ ​ Long-term debt ​ $ — ​ ​ ​ $ 1,518 ​ ​ ​ ​ The Revolver Agreement also provides for a LIBOR-based interest rate option of LIBOR plus 1.15% to 2.00%, depending on the ratio of outstanding debt to EBITDA, which is to be measured and adjusted quarterly, a prime rate-based option of the prime rate plus 0.25% and other terms and conditions as more fully described in the Revolver Agreement. The Company’s obligations under the Revolver Agreement continue to be secured by substantially all of its domestic assets, including but not limited to, deposit accounts, accounts receivable, inventory, equipment and fixtures and intangible assets. In addition, the Company’s wholly owned subsidiaries, with the exception of the Company’s foreign subsidiaries, have issued guarantees and pledges of all of their assets to secure the Company’s obligations under the Revolver Agreement. All of the outstanding common stock of the Company’s domestic subsidiaries and 65% of the common stock of the Company’s foreign subsidiaries has been pledged to secure the Company’s obligations under the Revolver Agreement. The Revolver Agreement contains various restrictions and covenants including, among others, restrictions on payment of dividends, restrictions on borrowings and compliance with certain financial ratios, as defined in the Revolver Agreement. The Company received $3,904,000 in loans (the "PPP Loan"), entered into between the Company and HSBC Bank USA N.A., as lender (the "Lender”). The Lender made the loans pursuant to the Paycheck Protection Program (the "PPP"), created by Section 1102 of the CARES Act and governed by the CARES Act, Section 7(a)(36) of the Small Business Act, any rules or guidance that has been issued by the Small Business Association (“SBA”) implementing the PPP and acting as guarantor, or any other applicable loan program requirements, as defined in 13 CFR § 120.10, as amended from time to time. During the first quarter of fiscal 2022, the PPP Loans were forgiven in their entirety, in accordance with guidelines set forth in the PPP. The Company recognized a gain on the extinguishment of debt in the first quarter of 2022 in the amount of $3,904,000 within the other income (expense) section in the accompanying condensed consolidated statements of income. Under the PPP, the SBA reserves the right to audit PPP forgiveness applications for a period of six years from the date of forgiveness. The SBA has indicated that it will audit all of those that are in excess of $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Option</t>
        </is>
      </c>
      <c r="B1" s="2" t="inlineStr">
        <is>
          <t>9 Months Ended</t>
        </is>
      </c>
    </row>
    <row r="2">
      <c r="B2" s="2" t="inlineStr">
        <is>
          <t>Mar. 31, 2022</t>
        </is>
      </c>
    </row>
    <row r="3">
      <c r="A3" s="3" t="inlineStr">
        <is>
          <t>Stock Option</t>
        </is>
      </c>
    </row>
    <row r="4">
      <c r="A4" s="4" t="inlineStr">
        <is>
          <t>Stock Option</t>
        </is>
      </c>
      <c r="B4" s="4" t="inlineStr">
        <is>
          <t xml:space="preserve">NOTE 9 - Stock Option The Company follows ASC 718 (“Share-Based Payment”), which requires that all share-based payments to employees, including stock options, be recognized as compensation expense in the consolidated financial statements based on their fair values and over the requisite service period. For the three months ended March 31, 2022 and 2021, the Company recorded non-cash compensation expense of $35,000 ($0.00 per basic and diluted share) and $84,000 ($0.00 per basic and diluted share), respectively, relating to stock-based compensation. For the nine months ended March 31, 2022 and 2021, the Company recorded non-cash compensation expense of $1,379,000 ($0.04 per basic and diluted share) and $272,000 ($.01 per basic and diluted share). 2012 Employee Stock Option Plan In December 2012, the stockholders approved the 2012 Employee Stock Option Plan (the 2012 Employee Plan). The 2012 Employee Plan authorizes the granting of awards, the exercise of which would allow up to an aggregate of 1,900,000 shares of the Company’s common stock to be acquired by the holders of such awards. Under this plan, the Company may grant stock options, which are intended to qualify as incentive stock options (ISOs) or non-incentive stock options, to valued employees. Any plan participant who is granted ISOs and possesses more than 10% of the voting rights of the Company’s outstanding common stock must be granted an option with a price of at least 110% of the fair market value on the date of grant. Under the 2012 Employee Plan, stock options may be granted to valued employees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March 31, 2022, 523,080 stock options were outstanding, 164,776 stock options were exercisable and 1,138,920 stock options were available for grant under this plan. No options may be granted under this plan after December 2022. 338,000 Options were granted during the nine months ended March 31, 2022. There were no options granted during the three months ended March 31, 2022. There were no options granted during the three or nine months ended March 31, 2021. The fair value of each option granted was estimated on the date of grant using the Black-Scholes option-pricing model with the following weighted average assumptions: ​ ​ ​ ​ ​ ​ ​ ​ 2022 2021 Risk-free interest rates ​ 1.64 % n/a % Expected lives ​ 6.18 Years ​ n/a ​ Expected volatility ​ 43 % n/a % Expected dividend yields ​ 0 % n/a % ​ The following table reflects activity under the 2012 Employee Plan for the nine months ended March 31: ​ ​ ​ ​ ​ ​ ​ ​ ​ ​ ​ ​ ​ ​ ​ ​ ​ 2022 ​ 2021 ​ ​ ​ ​ ​ ​ Weighted average ​ ​ ​ ​ Weighted average ​ ​ Options exercise price Options exercise price Outstanding, beginning of year ​ ​ 214,080 ​ $ 9.59 ​ ​ 235,680 ​ $ 9.42 ​ Granted ​ ​ 338,000 ​ $ 23.17 ​ ​ — ​ ​ — ​ Forfeited/Lapsed ​ ​ — ​ ​ — ​ ​ (8,000) ​ $ 4.08 ​ Exercised ​ ​ (29,000) $ 5.45 ​ (3,600) $ 5.70 ​ Outstanding, end of period ​ ​ 523,080 ​ $ 18.59 ​ 224,080 ​ $ 9.67 ​ Exercisable, end of period ​ ​ 164,776 ​ $ 15.01 ​ 89,200 ​ $ 7.92 ​ Weighted average fair value at grant date of options granted ​ $ 12.16 ​ ​ ​ ​ n/a ​ ​ ​ Total intrinsic value of options exercised ​ $ 502,000 ​ ​ ​ ​ $ 42,000 ​ ​ ​ Total intrinsic value of options outstanding ​ $ 1,903,000 ​ ​ ​ ​ $ 1,735,000 ​ ​ ​ Total intrinsic value of options exercisable ​ $ 1,085,000 ​ ​ ​ ​ $ 847,000 ​ ​ ​ ​ 1,000 and 29,000 stock options were exercised during the three and nine months ended March 31, 2022, respectively. The 1,000 options that were exercised during the three months ended March 31, 2022, were settled by exchanging 153 shares of the Company’s common stock which were retired and returned to unissued status upon receipt. $155,000 cash was received from option exercises during the nine months ended March 31, 2022. The actual tax benefit realized for the tax deductions from option exercises during the three and nine months ended March 31, 2022 was $1,000 for both periods. 3,600 stock options were exercised during the three and nine months ended March 31, 2021, which were settled by exchanging 1,350 shares of the Company’s common stock which were retired and returned to unissued status upon receipt. The actual tax benefit realized for the tax deductions from option exercises during the three and nine months ended March 31, 2021 was $3,000 for both periods. The following table summarizes information about stock options outstanding under the 2012 Employee Plan at March 31, 2022: ​ ​ ​ ​ ​ ​ ​ ​ ​ ​ ​ ​ ​ ​ ​ ​ Options outstanding ​ Options exercisable ​ ​ Weighted average ​ ​ ​ ​ ​ ​ ​ Number ​ remaining ​ Weighted average ​ Number ​ Weighted average Range of exercise prices ​ outstanding ​ contractual life ​ exercise price ​ exercisable ​ exercise price $2.19 ‑ $24.75 ​ 523,080 ​ 8.67 ​ $ 18.59 ​ 164,776 ​ $ 15.01 ​ ​ 523,080 ​ 8.67 ​ $ 18.59 ​ 164,776 ​ $ 15.01 ​ As of March 31, 2022, there was $2,704,000 of unearned stock-based compensation cost related to share-based compensation arrangements granted under the 2012 Employee Plan. 0 and 338,000 options were granted during the three and nine months ended March 31, 2022, respectively. There were no options granted during each of the three and nine months ended March 31, 2021. 5,200 and 95,600 options vested during the three and nine months ended March 31, 2022, respectively. 5,200 and 30,800 options vested during the three and nine months ended March 31, 2021, respectively. The total grant date fair value of the options vesting during the three months ended March 31, 2022 and 2021 under this plan was $36,000 and $63,000, respectively. The total grant date fair value of the options vesting during the nine months ended March 31, 2022 and 2021 under this plan was $975,000 and $168,000, respectively. 2012 Non-Employee Stock Option Plan In December 2012, the stockholders approved the 2012 Non-Employee Stock Option Plan (the 2012 Non-Employee Plan). This plan authorizes the granting of awards, the exercise of which would allow up to an aggregate of 100,000 shares of the Company’s common stock to be acquired by the holders of such awards. Under this plan, the Company may grant stock options to non-employee directors and consultants to the Company and its subsidiaries. Under the 2012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March 31, 2022, 21,600 stock options were outstanding, 12,480 stock options were exercisable and no further stock options were available for grant under this plan. 9,600 Options were granted during the nine months ended March 31, 2022. There were no options granted during the three months ended March 31, 2022. There were no options granted during the three or six months ended March 31, 2021. No options may be granted under this plan after December 2022. The fair value of each option granted was estimated on the date of grant using the Black-Scholes option-pricing model with the following weighted average assumptions: ​ ​ ​ ​ ​ ​ ​ 2022 2021 Risk-free interest rates 1.68 % n/a % Expected lives 6.18 Years ​ n/a ​ Expected volatility 43 % n/a % Expected dividend yields 0 % n/a % ​ The following table reflects activity under the 2012 Non-Employee Plan for the nine months ended March 31: ​ ​ ​ ​ ​ ​ ​ ​ ​ ​ ​ ​ ​ ​ ​ ​ ​ 2022 ​ 2021 ​ ​ ​ ​ Weighted average ​ ​ Weighted average ​ ​ Options ​ exercise price ​ Options ​ exercise price ​ Outstanding, beginning of year ​ ​ 12,000 ​ $ 6.55 ​ ​ 24,000 ​ $ 5.15 ​ Granted ​ ​ 9,600 ​ $ 22.93 ​ ​ — ​ ​ — ​ Forfeited/Lapsed ​ ​ — ​ ​ — ​ ​ — ​ ​ — ​ Exercised ​ ​ — ​ ​ — ​ (2,400) $ 4.35 ​ Outstanding, end of period ​ ​ 21,600 ​ $ 13.83 ​ 21,600 ​ $ 5.23 ​ Exercisable, end of period ​ ​ 12,480 ​ $ 8.48 ​ 14,640 ​ $ 4.57 ​ Weighted average fair value at grant date of options granted ​ $ 12.58 ​ ​ ​ ​ ​ n/a ​ ​ Total intrinsic value of options exercised ​ ​ n/a ​ ​ ​ ​ $ 31,000 ​ ​ Total intrinsic value of options outstanding ​ $ 168,000 ​ ​ ​ ​ $ 263,000 ​ ​ Total intrinsic value of options exercisable ​ $ 155,000 ​ ​ ​ ​ $ 188,000 ​ ​ ​ No stock options were exercised during the three or nine months ended March 31, 2022 or 2021. No cash was received from option exercises during either of the three or nine months ended March 31, 2022 or 2021 and the actual tax benefit realized for the tax deductions from option exercises was $0. 2,400 stock options were exercised during the three and nine months ended March 31, 2021, which were settled by exchanging 913 shares of the Company’s common stock which were retired and returned to unissued status upon receipt. The actual tax benefit realized for the tax deductions from option exercises was $6,000 for both periods. The following table summarizes information about stock options outstanding under the 2012 Non-Employee Plan at March 31, 2022: ​ ​ ​ ​ ​ ​ ​ ​ ​ ​ ​ ​ ​ ​ ​ ​ Options outstanding ​ Options exercisable ​ ​ ​ ​ Weighted average ​ Weighted ​ ​ ​ Weighted ​ ​ Number ​ remaining ​ average exercise ​ Number ​ average exercise Range of exercise prices ​ outstanding contractual life ​ price exercisable ​ price $4.35 - $22.93 ​ 21,600 ​ 7.78 ​ $ 13.83 ​ 12,480 ​ $ 8.48 ​ ​ 21,600 ​ 7.78 ​ $ 13.83 ​ 12,480 ​ $ 8.48 ​ As of March 31, 2022, there was $76,000 of unearned stock-based compensation cost related to share-based compensation arrangements granted under the 2012 Non-Employee Plan. 0 and 9,600 options were granted during the three and nine months ended March 31, 2022. No options were granted during the three or nine months ended March 31, 2021. 720 and 6,240 options vested during the three and nine months ended March 31, 2022. 720 and 5,520 options vested during the three and nine months ended March 31, 2021. The total grant date fair value of the options vesting during the three months ended March 31, 2022 and 2021 under this plan was $5,000, for each period. The total grant date fair value of the options vesting during the nine months ended March 31, 2022 and 2021 under this plan was $39,000 and $18,000, respectively. 2018 Non-Employee Stock Option Plan In December 2018, the stockholders approved the 2018 Non-Employee Stock Option Plan (the “2018 Non-Employee Plan”). This plan authorizes the granting of awards, the exercise of which would allow up to an aggregate of 100,000 shares of the Company's common stock to be acquired by the holders of such awards. Under this plan, the Company may grant stock options to non-employee directors and consultants to the Company and its subsidiaries. Under the 2018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March 31, 2022, 89,000 stock options were outstanding, 45,040 stock options were exercisable and no further stock options were available for grant under this plan. 23,500 Options were granted during the nine months ended March 31, 2022. There were no options granted during the three months ended March 31, 2022. There were no options granted during the three or nine months ended March 31, 2021. No options may be granted under this plan after December 2028. The fair value of each option granted was estimated on the date of grant using the Black-Scholes option-pricing model with the following weighted average assumptions: ​ ​ ​ ​ ​ ​ ​ ​ ​ 2022 2021 Risk-free interest rates ​ 1.68 % n/a % Expected lives ​ 6.18 Years ​ n/a ​ Expected volatility ​ 43 % n/a % Expected dividend yields ​ 0 % n/a % ​ The following table reflects activity under the 2018 Non-Employee Plan for the three months ended March 31: ​ ​ ​ ​ ​ ​ ​ ​ ​ ​ ​ ​ ​ ​ ​ ​ ​ 2022 ​ 2021 ​ ​ ​ ​ Weighted average ​ ​ Weighted average ​ ​ Options exercise price ​ Options exercise price ​ Outstanding, beginning of year ​ ​ 70,100 ​ $ 11.93 ​ ​ 96,800 ​ $ 11.74 ​ Granted ​ ​ 23,500 $ 22.93 ​ — ​ — ​ Forfeited/Lapsed ​ ​ — ​ — ​ — ​ — ​ Exercised ​ ​ (4,600) $ 10.43 ​ (3,200) $ 8.10 ​ Outstanding, end of period ​ ​ 89,000 ​ $ 14.91 ​ 93,600 ​ $ 11.87 ​ Exercisable, end of period ​ ​ 45,040 ​ $ 12.98 ​ 40,960 ​ $ 11.54 ​ Weighted average fair value at grant date of options granted ​ $ 12.58 ​ ​ ​ ​ ​ n/a ​ ​ ​ ​ Total intrinsic value of options exercised ​ $ 58,000 ​ ​ ​ ​ $ 30,000 ​ ​ ​ ​ Total intrinsic value of options outstanding ​ $ 556,000 ​ ​ ​ ​ $ 519,000 ​ ​ ​ ​ Total intrinsic value of options exercisable ​ $ 351,000 ​ ​ ​ ​ $ 241,000 ​ ​ ​ ​ ​ 1,600 and 4,600 options were exercised during the three months and nine months ended March 31, 2022. The 1,600 options that were exercised during the three months ended March 31, 2022, were settled by exchanging 663 shares of the Company’s common stock which were retired and returned to unissued status upon receipt. The 4,600 options that were exercised during the nine months ended March 31, 2022, were settled by exchanging 2,075 shares of the Company’s common stock which were retired and returned to unissued status upon receipt. No cash was received from option exercises during either of the three or nine months ended March 31, 2022 and the actual tax benefit realized for the tax deductions from option exercises was $4,000 and $12,000, respectively. 3,200 stock options were exercised during the three and nine months ended March 31, 2021, were settled by exchanging 1,217 shares of the Company’s common stock which were retired and returned to unissued status upon receipt. No cash was received from option exercises during either of the three and nine months ended March 31, 2021 and the actual tax benefit realized for the tax deductions from option exercises was $6,000 for both periods. The following table summarizes information about stock options outstanding under the 2018 Non-Employee Plan at March 31, 2022: ​ ​ ​ ​ ​ ​ ​ ​ ​ ​ ​ ​ ​ ​ ​ ​ Options outstanding ​ Options exercisable ​ ​ Weighted average Weighted ​ Weighted ​ ​ Number ​ remaining ​ average exercise ​ Number ​ average exercise Range of exercise prices ​ outstanding ​ contractual life ​ price ​ exercisable ​ price $8.10 - $22.93 ​ 89,000 8.00 ​ $ 14.91 45,040 ​ $ 12.98 ​ ​ 89,000 8.00 ​ $ 14.91 45,040 ​ $ 12.98 ​ As of March 31, 2022, there was $302,000 of unearned stock-based compensation cost related to share-based compensation arrangements granted under the 2018 Non-Employee Plan. 0 and 23,500 options were granted during the three and nine months ended March 31, 2022. No options were granted during the three or nine months ended March 31, 2021. 5,380 and 19,680 options vested during the three and nine months ended March 31, 2022. 6,880 and 19,680 options vested during the three and nine months ended March 31, 2021. The total grant date fair value of the options vesting during the three months ended March 31, 2022 and 2021 under this plan was $35,000 and $45,000, respectively. The total grant date fair value of the options vesting during the nine months ended March 31, 2022 and 2021 under this plan was $160,000 and $133,000, respectively. 2020 Non-Employee Stock Option Plan In May 2020, the stockholders approved the 2020 Non-Employee Stock Option Plan (the “2020 Non-Employee Plan”). This plan authorizes the granting of awards, the exercise of which would allow up to an aggregate of 100,000 shares of the Company's common stock to be acquired by the holders of such awards. Under this plan, the Company may grant stock options to non-employee directors and consultants to the Company and its subsidiaries. Under the 2020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March 31, 2022, 26,900 stock options were outstanding, 7,380 stock options were exercisable and 73,100 stock options were available for grant under this plan. 16,900 and 10,000 Options were granted during the nine months ended March 31, 2022 and 2021, respectively. There were no options granted during the three months ended March 31, 2022 and 2021, respectively. The fair value of each option granted was estimated on the date of grant using the Black-Scholes option-pricing model with the following weighted average assumptions: ​ ​ ​ ​ ​ ​ ​ ​ 2022 2021 Risk-free interest rates 1.68 % 0.62 % Expected lives 6.18 Years ​ 10 ​ Expected volatility 43 % 45 % Expected dividend yields 0 % 0 % ​ The following table reflects activity under the 2020 Non-Employee Plan for the three months ended March 31: ​ ​ ​ ​ ​ ​ ​ ​ ​ ​ ​ ​ ​ ​ ​ ​ ​ 2022 ​ 2021 ​ ​ ​ ​ ​ ​ Weighted average ​ ​ ​ ​ Weighted average ​ ​ Options exercise price ​ Options exercise price ​ Outstanding, beginning of year ​ 10,000 $ 11.40 ​ ​ — ​ — ​ Granted ​ 16,900 ​ $ 22.93 ​ ​ 10,000 ​ $ 11.40 ​ Forfeited/Lapsed ​ ​ — ​ ​ — ​ ​ — ​ ​ — ​ Exercised ​ — ​ — ​ ​ — ​ — ​ Outstanding, end of period ​ 26,900 ​ $ 18.64 ​ ​ 10,000 ​ $ 11.40 ​ Exercisable, end of period ​ 7,380 ​ $ 16.68 ​ ​ 2,000 ​ $ 11.40 ​ Weighted average fair value at grant date of options granted ​ $ 12.58 ​ ​ $ 6.10 ​ ​ ​ Total intrinsic value of options exercised ​ n/a ​ ​ n/a ​ ​ ​ Total intrinsic value of options outstanding ​ $ 91,000 ​ ​ $ 60,000 ​ ​ ​ Total intrinsic value of options exercisable ​ $ 36,000 ​ ​ $ 12,000 ​ ​ ​ ​ No stock options were exercised during the three or nine months ended March 31, 2022 or 2021. No cash was received from option exercises during either of the three or nine months ended March 31, 2022 or 2021 and the actual tax benefit realized for the tax deductions from option exercises was $0 for both periods. The following table summarizes information about stock options outstanding under the 2020 Non-Employee Plan at March 31, 2022: ​ ​ ​ ​ ​ ​ ​ ​ ​ ​ ​ ​ ​ ​ ​ ​ Options outstanding ​ Options exercisable ​ ​ ​ ​ Weighted average ​ ​ ​ ​ ​ ​ ​ ​ ​ ​ Number ​ remaining ​ Weighted average ​ Number ​ Weighted average Range of exercise prices outstanding contractual life exercise price exercisable exercise price $11.40 - $22.93 26,900 9.14 ​ $ 18.64 7,380 ​ $ 16.68 ​ 26,900 9.14 ​ $ 18.64 7,380 ​ $ 16.68 ​ As of March 31, 2022, there was $147,000 of unearned stock-based compensation cost related to share-based compensation arrangements granted under the 2020 Non-Employee Plan. 16,900 and 10,000 options were granted during the nine months ended March 31, 2022 and 2021, respectively. There were 0 options granted during the three months ended March 31, 2022 and 2021, respectively. 0 and 5,380 options vested during the three and nine months ended March 31, 2022, respectively. 0 and 2,000 options vested during the three and nine months ended March 31, 2021, respectively. The total grant date fair value of the options vesting during the three and nine months ended March 31, 2022 under this plan was $0 and $55,000, respectively. The total grant date fair value of the options vesting during the three and nine months ended March 31, 2021 under this plan was $0 and $12,00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ransactions</t>
        </is>
      </c>
      <c r="B1" s="2" t="inlineStr">
        <is>
          <t>9 Months Ended</t>
        </is>
      </c>
    </row>
    <row r="2">
      <c r="B2" s="2" t="inlineStr">
        <is>
          <t>Mar. 31, 2022</t>
        </is>
      </c>
    </row>
    <row r="3">
      <c r="A3" s="3" t="inlineStr">
        <is>
          <t>Stockholders' Equity Transactions</t>
        </is>
      </c>
    </row>
    <row r="4">
      <c r="A4" s="4" t="inlineStr">
        <is>
          <t>Stockholders' Equity Transactions</t>
        </is>
      </c>
      <c r="B4" s="4" t="inlineStr">
        <is>
          <t xml:space="preserve">NOTE 10 – Stockholders’ Equity Transactions On September 16, 2014, the Company’s board of directors authorized the repurchase of up to 2 million of the approximately 38.8 million shares of the Company’s common stock then outstanding. Such repurchases may be made from time to time in the open market or in privately negotiated transactions subject to market conditions and the market price of the common stock. Relative to the loan agreement described in Note 8, the Company’s lender gave its consent to this stock repurchase plan. During the three and nine months ended March 31, 2022, and the fiscal year ended June 30, 2021, the Company did not repurchase any shares of its outstanding common stock. Pursuant to the PPP described in Note 8, the Company may not repurchase any of its shares of common stock until 12 months after the termination of the term loans described therein which occurred between August, 2021 and September, 2021. During the three months ended March 31, 2022, certain employees and Directors exercised stock options under the Company's 2012 Employee and 2018 Non-Employee Stock Option Plan totaling 2,600 shares. All of these exercises were completed as cashless exercises as allowed for under the Plan, where the exercise shares are issued by the Company in exchange for shares of the Company’s common stock that are owned by the optionees. The number of shares surrendered by the optionees was 816 and was based upon the per share price on the effective date of the option exercise. During the nine months ended March 31, 2022, certain employees and Directors exercised stock options under the Company's 2012 Employee and 2018 Non-Employee Stock Option Plan totaling 33,600 shares. 5,600 of these exercises were completed as cashless exercises as allowed for under the Plan, where the exercise shares are issued by the Company in exchange for shares of the Company’s common stock that are owned by the optionees. The number of shares surrendered by the optionees was 2,228 and was based upon the per share price on the effective date of the option exercise. $155,000 was received in exchange for the remaining 28,000 shares of the Company’s stock. During fiscal 2021, certain employees and Directors exercised stock options under the Company's 2012 Employee and Non-Employee and 2018 Non-employee Stock Option Plans totaling 14,200 shares. All of these exercises were completed as cashless exercises as allowed for under the Plans, where the exercise shares are issued by the Company in exchange for shares of the Company's common stock that are owned by the optionees. The number of shares surrendered by the optionees was 6,734 and was based upon the per share price on the effective date of the option exercise. On December 6, 2021, the Stockholders of the Company approved an amendment of the Company’s Certificate of Incorporation increasing the number of authorized shares the Company may issue to 100,000,000 shares of common stock at $.01 par value per share. In December 2021, the Company's Board of Directors approved a two-for-one stock split in the form of a 100% stock dividend of the Company’s common stock payable to stockholders of record on December 20, 2021. The additional shares were distributed on January 4, 2022. All share and per share amounts (except par value) have been retroactively adjusted to reflect the stock split. There was no net effect on total stockholders' equity as a result of the stock spl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Transaction</t>
        </is>
      </c>
      <c r="B1" s="2" t="inlineStr">
        <is>
          <t>9 Months Ended</t>
        </is>
      </c>
    </row>
    <row r="2">
      <c r="B2" s="2" t="inlineStr">
        <is>
          <t>Mar. 31, 2022</t>
        </is>
      </c>
    </row>
    <row r="3">
      <c r="A3" s="3" t="inlineStr">
        <is>
          <t>Related Party Transaction</t>
        </is>
      </c>
    </row>
    <row r="4">
      <c r="A4" s="4" t="inlineStr">
        <is>
          <t>Related Party Transaction</t>
        </is>
      </c>
      <c r="B4" s="4" t="inlineStr">
        <is>
          <t xml:space="preserve">NOTE 11 – Related Party Transaction On December 15, 2020, 4,666,142 shares of common stock were sold in a secondary offering by the Company's President and Chairman. On December 21, 2020, the underwriters of the secondary offering fully exercised the option granted at the time of the secondary offering to purchase an additional 669,922 shares of common stock at the secondary offering price of $13.00 per share ("Greenshoe"), less underwriting discounts and commissions, which consists solely of shares sold by the Company's President and Chairman. The Company received no proceeds from the secondary offering or the Greenshoe, but incurred $289,000 in offering expenses, which are recorded in selling, general, and administrative expenses in the accompanying condensed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9 Months Ended</t>
        </is>
      </c>
    </row>
    <row r="2">
      <c r="B2" s="2" t="inlineStr">
        <is>
          <t>Mar. 31, 2022</t>
        </is>
      </c>
    </row>
    <row r="3">
      <c r="A3" s="3" t="inlineStr">
        <is>
          <t>401(k) Plan</t>
        </is>
      </c>
    </row>
    <row r="4">
      <c r="A4" s="4" t="inlineStr">
        <is>
          <t>401(k) Plan</t>
        </is>
      </c>
      <c r="B4" s="4" t="inlineStr">
        <is>
          <t xml:space="preserve">NOTE 12 - 401(k) Plan The Company maintains a 401(k) plan (“the Plan”) that covers all U.S. non-union employees with one or more years of service and is qualified under Sections 401(a) and 401(k) of the Internal Revenue Code. Company contributions to this plan are discretionary and totaled $59,000 and $32,000 for the three months ended March 31, 2022 and 2021, respectively. Company contributions to this plan are discretionary and totaled $132,000 and $100,000 for the nine months ended March 31, 2022 and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Jun. 30, 2021</t>
        </is>
      </c>
    </row>
    <row r="2">
      <c r="A2" s="3" t="inlineStr">
        <is>
          <t>CURRENT ASSETS</t>
        </is>
      </c>
    </row>
    <row r="3">
      <c r="A3" s="4" t="inlineStr">
        <is>
          <t>Cash and cash equivalents</t>
        </is>
      </c>
      <c r="B3" s="6" t="n">
        <v>42127</v>
      </c>
      <c r="C3" s="6" t="n">
        <v>34806</v>
      </c>
    </row>
    <row r="4">
      <c r="A4" s="4" t="inlineStr">
        <is>
          <t>Marketable securities</t>
        </is>
      </c>
      <c r="B4" s="5" t="n">
        <v>5245</v>
      </c>
      <c r="C4" s="5" t="n">
        <v>5413</v>
      </c>
    </row>
    <row r="5">
      <c r="A5" s="4" t="inlineStr">
        <is>
          <t>Accounts receivable, net of allowance for doubtful accounts of $226 at both March 31, 2022 and June 30, 2021, and other reserves</t>
        </is>
      </c>
      <c r="B5" s="5" t="n">
        <v>24209</v>
      </c>
      <c r="C5" s="5" t="n">
        <v>28081</v>
      </c>
    </row>
    <row r="6">
      <c r="A6" s="4" t="inlineStr">
        <is>
          <t>Inventories, net</t>
        </is>
      </c>
      <c r="B6" s="5" t="n">
        <v>35101</v>
      </c>
      <c r="C6" s="5" t="n">
        <v>24933</v>
      </c>
    </row>
    <row r="7">
      <c r="A7" s="4" t="inlineStr">
        <is>
          <t>Prepaid expenses and other current assets</t>
        </is>
      </c>
      <c r="B7" s="5" t="n">
        <v>2726</v>
      </c>
      <c r="C7" s="5" t="n">
        <v>2408</v>
      </c>
    </row>
    <row r="8">
      <c r="A8" s="4" t="inlineStr">
        <is>
          <t>Total Current Assets</t>
        </is>
      </c>
      <c r="B8" s="5" t="n">
        <v>109408</v>
      </c>
      <c r="C8" s="5" t="n">
        <v>95641</v>
      </c>
    </row>
    <row r="9">
      <c r="A9" s="4" t="inlineStr">
        <is>
          <t>Inventories - non-current, net</t>
        </is>
      </c>
      <c r="B9" s="5" t="n">
        <v>7577</v>
      </c>
      <c r="C9" s="5" t="n">
        <v>6767</v>
      </c>
    </row>
    <row r="10">
      <c r="A10" s="4" t="inlineStr">
        <is>
          <t>Property, plant and equipment, net</t>
        </is>
      </c>
      <c r="B10" s="5" t="n">
        <v>7997</v>
      </c>
      <c r="C10" s="5" t="n">
        <v>7836</v>
      </c>
    </row>
    <row r="11">
      <c r="A11" s="4" t="inlineStr">
        <is>
          <t>Intangible assets, net</t>
        </is>
      </c>
      <c r="B11" s="5" t="n">
        <v>4398</v>
      </c>
      <c r="C11" s="5" t="n">
        <v>4691</v>
      </c>
    </row>
    <row r="12">
      <c r="A12" s="4" t="inlineStr">
        <is>
          <t>Operating lease asset</t>
        </is>
      </c>
      <c r="B12" s="5" t="n">
        <v>7356</v>
      </c>
      <c r="C12" s="5" t="n">
        <v>7373</v>
      </c>
    </row>
    <row r="13">
      <c r="A13" s="4" t="inlineStr">
        <is>
          <t>Other assets</t>
        </is>
      </c>
      <c r="B13" s="5" t="n">
        <v>370</v>
      </c>
      <c r="C13" s="5" t="n">
        <v>243</v>
      </c>
    </row>
    <row r="14">
      <c r="A14" s="4" t="inlineStr">
        <is>
          <t>TOTAL ASSETS</t>
        </is>
      </c>
      <c r="B14" s="5" t="n">
        <v>137106</v>
      </c>
      <c r="C14" s="5" t="n">
        <v>122551</v>
      </c>
    </row>
    <row r="15">
      <c r="A15" s="3" t="inlineStr">
        <is>
          <t>CURRENT LIABILITIES</t>
        </is>
      </c>
    </row>
    <row r="16">
      <c r="A16" s="4" t="inlineStr">
        <is>
          <t>Accounts payable</t>
        </is>
      </c>
      <c r="B16" s="5" t="n">
        <v>9935</v>
      </c>
      <c r="C16" s="5" t="n">
        <v>6095</v>
      </c>
    </row>
    <row r="17">
      <c r="A17" s="4" t="inlineStr">
        <is>
          <t>Accrued expenses</t>
        </is>
      </c>
      <c r="B17" s="5" t="n">
        <v>8223</v>
      </c>
      <c r="C17" s="5" t="n">
        <v>6582</v>
      </c>
    </row>
    <row r="18">
      <c r="A18" s="4" t="inlineStr">
        <is>
          <t>Accrued salaries and wages</t>
        </is>
      </c>
      <c r="B18" s="5" t="n">
        <v>3261</v>
      </c>
      <c r="C18" s="5" t="n">
        <v>3478</v>
      </c>
    </row>
    <row r="19">
      <c r="A19" s="4" t="inlineStr">
        <is>
          <t>Current portion of long-term debt</t>
        </is>
      </c>
      <c r="C19" s="5" t="n">
        <v>2386</v>
      </c>
    </row>
    <row r="20">
      <c r="A20" s="4" t="inlineStr">
        <is>
          <t>Accrued income taxes</t>
        </is>
      </c>
      <c r="B20" s="5" t="n">
        <v>1321</v>
      </c>
      <c r="C20" s="5" t="n">
        <v>1709</v>
      </c>
    </row>
    <row r="21">
      <c r="A21" s="4" t="inlineStr">
        <is>
          <t>Total Current Liabilities</t>
        </is>
      </c>
      <c r="B21" s="5" t="n">
        <v>22740</v>
      </c>
      <c r="C21" s="5" t="n">
        <v>20250</v>
      </c>
    </row>
    <row r="22">
      <c r="A22" s="4" t="inlineStr">
        <is>
          <t>Long term debt, net of current portion</t>
        </is>
      </c>
      <c r="C22" s="5" t="n">
        <v>1518</v>
      </c>
    </row>
    <row r="23">
      <c r="A23" s="4" t="inlineStr">
        <is>
          <t>Deferred income taxes</t>
        </is>
      </c>
      <c r="B23" s="5" t="n">
        <v>369</v>
      </c>
      <c r="C23" s="5" t="n">
        <v>380</v>
      </c>
    </row>
    <row r="24">
      <c r="A24" s="4" t="inlineStr">
        <is>
          <t>Accrued income taxes</t>
        </is>
      </c>
      <c r="B24" s="5" t="n">
        <v>940</v>
      </c>
      <c r="C24" s="5" t="n">
        <v>925</v>
      </c>
    </row>
    <row r="25">
      <c r="A25" s="4" t="inlineStr">
        <is>
          <t>Long term operating lease liabilities</t>
        </is>
      </c>
      <c r="B25" s="5" t="n">
        <v>7073</v>
      </c>
      <c r="C25" s="5" t="n">
        <v>7090</v>
      </c>
    </row>
    <row r="26">
      <c r="A26" s="4" t="inlineStr">
        <is>
          <t>Total Liabilities</t>
        </is>
      </c>
      <c r="B26" s="5" t="n">
        <v>31122</v>
      </c>
      <c r="C26" s="5" t="n">
        <v>30163</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Common Stock, par value $0.01 per share; 100,000,000 shares authorized as of March 31, 2022 (Note 10) and 80,000,000 shares authorized as of June 30, 2021; 39,627,255 and 39,595,883 shares issued; and 36,733,540 and 36,702,168 shares outstanding, respectively</t>
        </is>
      </c>
      <c r="B29" s="5" t="n">
        <v>396</v>
      </c>
      <c r="C29" s="5" t="n">
        <v>396</v>
      </c>
    </row>
    <row r="30">
      <c r="A30" s="4" t="inlineStr">
        <is>
          <t>Additional paid-in capital</t>
        </is>
      </c>
      <c r="B30" s="5" t="n">
        <v>19735</v>
      </c>
      <c r="C30" s="5" t="n">
        <v>18201</v>
      </c>
    </row>
    <row r="31">
      <c r="A31" s="4" t="inlineStr">
        <is>
          <t>Retained earnings</t>
        </is>
      </c>
      <c r="B31" s="5" t="n">
        <v>105374</v>
      </c>
      <c r="C31" s="5" t="n">
        <v>93312</v>
      </c>
    </row>
    <row r="32">
      <c r="A32" s="4" t="inlineStr">
        <is>
          <t>Less: Treasury Stock, at cost (2,893,715 shares)</t>
        </is>
      </c>
      <c r="B32" s="5" t="n">
        <v>-19521</v>
      </c>
      <c r="C32" s="5" t="n">
        <v>-19521</v>
      </c>
    </row>
    <row r="33">
      <c r="A33" s="4" t="inlineStr">
        <is>
          <t>TOTAL STOCKHOLDERS' EQUITY</t>
        </is>
      </c>
      <c r="B33" s="5" t="n">
        <v>105984</v>
      </c>
      <c r="C33" s="5" t="n">
        <v>92388</v>
      </c>
    </row>
    <row r="34">
      <c r="A34" s="4" t="inlineStr">
        <is>
          <t>TOTAL LIABILITIES AND STOCKHOLDERS' EQUITY</t>
        </is>
      </c>
      <c r="B34" s="6" t="n">
        <v>137106</v>
      </c>
      <c r="C34" s="6" t="n">
        <v>122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t>
        </is>
      </c>
    </row>
    <row r="4">
      <c r="A4" s="4" t="inlineStr">
        <is>
          <t>Commitments and Contingencies</t>
        </is>
      </c>
      <c r="B4" s="4" t="inlineStr">
        <is>
          <t>NOTE 13 - Commitments and Contingencies Leases Our lease obligation consists of a 99-year lease, entered into by one of the Company’s foreign subsidiaries, for approximately four acres of land in the Dominican Republic on which the Company’s principal production facility is located. The lease, which commenced on April 26, 1993 and expires in 2092, has an annual cost of approximately $288,000. Operating leases are included in operating lease right-of-use assets, accrued expenses and operating lease liabilities, non-current on our condensed consolidated balance sheets. For the three and nine months ended March 31, 2022 and 2021 cash payments against operating lease liabilities totaled $72,000 and $216,000 respectively. Supplemental balance sheet information related to operating leases was as follows: ​ ​ ​ ​ ​ Weighted-average remaining lease term 70 Years ​ Weighted-average discount rate ​ 3.55 % ​ The following is a schedule, by years, of maturities of lease liabilities as of March 31, 2022 (in thousands): ​ ​ ​ ​ ​ Year Ending June 30, Amount 2022 ​ $ 72 2023 ​ 280 2024 ​ 270 2025 ​ 261 2026 ​ 251 Thereafter ​ ​ 6,222 Total ​ $ 7,356 ​ Operating lease expense totaled approximately $80,000 and $78,000 for the three months ended March 31, 2022 and 2021, respectively. Operating lease expense totaled approximately $239,000 and $236,000 for the nine months ended March 31, 2022 and 2021, respectively. Litigation In the normal course of business, the Company is a party to claims and/or litigation. Management believes that the settlement of such claims and/or litigation, considered in the aggregate, will not have a material adverse effect on the Company’s financial position and results of operations. Employment Agreements As of March 31, 2022, the Company was obligated under three employment agreements and one severance agreement. The employment agreements are with the Company’s CEO, CFO and the Senior Vice President of Engineering (“the SVP of Engineering”). The employment agreement with the CEO provides for an annual salary of $872,000, as adjusted for inflation; incentive compensation as may be approved by the Board of Directors from time to time and a termination payment in an amount up to 299% of the average of the prior five calendar year’s compensation, subject to certain limitations, as defined in the agreement. The employment agreement renews annually in August unless either party gives the other notice of non-renewal at least six months prior to the end of the applicable term. The employment agreement with the SVP of Engineering expires in August 2022 and provides for an annual salary of $361,000, and, if terminated by the Company without cause, severance of nine month’s salary and continued company-sponsored health insurance for six months from the date of termination. The severance agreement is with the Executive Vice President of Operations and Chief Financial Officer and provides for, if terminated by the Company without cause or within three months of a change in corporate control of the Company, severance of nine month’s salary, continued company-sponsored health insurance for six months from the date of termination and certain non-compete and other restrictive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eographical Data</t>
        </is>
      </c>
      <c r="B1" s="2" t="inlineStr">
        <is>
          <t>9 Months Ended</t>
        </is>
      </c>
    </row>
    <row r="2">
      <c r="B2" s="2" t="inlineStr">
        <is>
          <t>Mar. 31, 2022</t>
        </is>
      </c>
    </row>
    <row r="3">
      <c r="A3" s="3" t="inlineStr">
        <is>
          <t>Geographical Data</t>
        </is>
      </c>
    </row>
    <row r="4">
      <c r="A4" s="4" t="inlineStr">
        <is>
          <t>Geographical Data</t>
        </is>
      </c>
      <c r="B4" s="4" t="inlineStr">
        <is>
          <t>NOTE 14 – Geographical Data The Company is engaged in one major line of business: the development, manufacture, and distribution of security products, encompassing access control systems, door-locking products, intrusion and fire alarm systems and video surveillance products for commercial and residential use. The Company also provides wireless communication service for intrusion and fire alarm systems.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The Company has customers worldwide with major concentrations in North America. Financial Information Relating to Domestic and Foreign Operations (in thousands): ​ ​ ​ ​ ​ ​ ​ ​ ​ ​ ​ ​ ​ ​ ​ ​ ​ Three months ended March 31, ​ Nine months ended March 31, ​ ​ 2022 2021 2022 2021 ​ Sales to external customers (1): ​ ​ ​ ​ ​ ​ ​ Domestic ​ $ 35,522 ​ $ 27,877 ​ $ 99,327 ​ $ 77,559 ​ Foreign ​ 383 ​ 351 ​ 1,037 ​ 1,047 ​ Total Net Sales ​ $ 35,905 ​ $ 28,228 ​ $ 100,364 ​ $ 78,606 ​ ​ ​ ​ ​ ​ ​ ​ ​ ​ ​ March 31, 2022 June 30, 2021 Identifiable assets: ​ ​ ​ ​ United States ​ $ 94,446 ​ $ 90,941 ​ Dominican Republic (2) ​ 42,660 ​ 31,610 ​ Total Identifiable Assets ​ $ 137,106 ​ $ 122,551 ​ (1) All of the Company’s sales originate in the United States and are shipped primarily from the Company’s facilities in the United States. There were no sales into any one foreign country in excess of 10% of total Net Sales. (2) Consists primarily of inventories (March 31, 2022 = $31,847; June 30, 2021 = $20,712), operating lease assets (March 31, 2022 = $7,356; June 30, 2021 = $7,373) and fixed assets (March 31, 2022 = $3,297; June 30, 2021 = $3,208) located at the Company’s principal manufacturing facility in the Dominican Republ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2</t>
        </is>
      </c>
    </row>
    <row r="3">
      <c r="A3" s="3" t="inlineStr">
        <is>
          <t>Subsequent Events</t>
        </is>
      </c>
    </row>
    <row r="4">
      <c r="A4" s="4" t="inlineStr">
        <is>
          <t>Subsequent Events</t>
        </is>
      </c>
      <c r="B4" s="4" t="inlineStr">
        <is>
          <t xml:space="preserve">NOTE 15 - Subsequent Events The Company has evaluated subsequent events occurring after the date of the consolidated financial statements for events requiring recording or disclosure i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Mar. 31, 2022</t>
        </is>
      </c>
    </row>
    <row r="3">
      <c r="A3" s="3" t="inlineStr">
        <is>
          <t>Nature of Business and Summary of Significant Accounting Policies</t>
        </is>
      </c>
    </row>
    <row r="4">
      <c r="A4" s="4" t="inlineStr">
        <is>
          <t>Nature of Business</t>
        </is>
      </c>
      <c r="B4" s="4" t="inlineStr">
        <is>
          <t xml:space="preserve">Nature of Business : Napco Security Technologies, Inc. (“NAPCO”, “the Company”, “we”) is one of the leading manufacturers and designers of high-tech electronic security devices, wireless recurring communication services for intrusion and fire alarm systems as well as a leading provider of school safety solutions. We offer a diversified array of security products, encompassing access control systems, door-locking products, intrusion and fire alarm systems and video surveillance products. These products are used for commercial, residential, institutional, industrial and governmental applications, and are sold worldwide principally to independent distributors, dealers and installers of security equipment. We have experienced significant growth in recent years, primarily driven by fast growing recurring service revenues generated from wireless communication services for intrusion and fire alarm systems, as well as our school security products that are designed to meet the increasing needs to enhance school security as a result of on-campus shooting and violence in the U.S. The Company’s fiscal year begins on July 1 and ends on June 30. Historically, the end users of the Company’s equipment products want to install these products prior to the summer; therefore, sales of these products historically peak in the period April 1 through June 30, the Company’s fiscal fourth quarter, and are reduced in the period July 1 through September 30, the Company’s fiscal first quarter. In addition, demand for our products is affected by the housing and construction markets. Deterioration of the current economic conditions may also affect this trend. Our results for fiscal 2021 and the first three quarters of fiscal 2022 reflected the increase in customer demand after the challenging business environment resulting from the COVID-19 pandemic. While the Company believes this recovery will continue, there can be no assurances that it will do so in the event of a return to building and construction restrictions that might result from a return to higher levels of COVID-19 cases. </t>
        </is>
      </c>
    </row>
    <row r="5">
      <c r="A5" s="4" t="inlineStr">
        <is>
          <t>Principles of Consolidation</t>
        </is>
      </c>
      <c r="B5" s="4" t="inlineStr">
        <is>
          <t>Principles of Consolidation The consolidated financial statements include the accounts of Napco Security Technologies, Inc. and its wholly-owned subsidiaries. All inter-company balances and transactions have been eliminated in consolidation.</t>
        </is>
      </c>
    </row>
    <row r="6">
      <c r="A6" s="4" t="inlineStr">
        <is>
          <t>Stock Split</t>
        </is>
      </c>
      <c r="B6" s="4" t="inlineStr">
        <is>
          <t>Stock Split In December 2021, the Company's Board of Directors approved a two -for-one stock split in the form of a 100% stock dividend of the Company’s common stock, payable to stockholders of record on December 20, 2021. The additional shares were distributed on January 4, 2022. All share and per share amounts (except par value) have been retroactively adjusted to reflect the stock split. There was no net effect on total stockholders' equity as a result of the stock split. Upon distribution of the dividend, the total number of shares outstanding increased from 18,365,878 to 36,731,756 .</t>
        </is>
      </c>
    </row>
    <row r="7">
      <c r="A7" s="4" t="inlineStr">
        <is>
          <t>Accounting Estimates</t>
        </is>
      </c>
      <c r="B7" s="4" t="inlineStr">
        <is>
          <t>Accounting Estimates The preparation of financial statements in conformity with Generally Accepted Accounting Principles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allowance for doubtful accounts, inventory reserves, valuation of intangible assets and income taxes. Actual results could differ from those estimates.</t>
        </is>
      </c>
    </row>
    <row r="8">
      <c r="A8" s="4" t="inlineStr">
        <is>
          <t>Fair Value of Financial Instruments</t>
        </is>
      </c>
      <c r="B8" s="4" t="inlineStr">
        <is>
          <t>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March 31, 2022 and June 30, 2021 due to their short-term maturities. Long-term debt and lease liabilities reflect fair value based on prevailing market rates.</t>
        </is>
      </c>
    </row>
    <row r="9">
      <c r="A9" s="4" t="inlineStr">
        <is>
          <t>Cash and Cash Equivalents</t>
        </is>
      </c>
      <c r="B9" s="4" t="inlineStr">
        <is>
          <t>Cash and Cash Equivalents Cash and cash equivalents include approximately $63,000 of short-term time deposits at both March 31, 2022 and June 30, 2021, respectively. The Company considers all highly liquid investments with original maturities of three months or less to be cash equivalents. The Company has cash balances in banks in excess of the maximum amount insured by the FDIC and other international agencies as of March 31, 2022 and June 30, 2021. The Company has not historically experienced any credit losses with balances in excess of FDIC limits.</t>
        </is>
      </c>
    </row>
    <row r="10">
      <c r="A10" s="4" t="inlineStr">
        <is>
          <t>Marketable Securities.</t>
        </is>
      </c>
      <c r="B10" s="4" t="inlineStr">
        <is>
          <t>Marketable Securities The Company’s marketable securities include investments in mutual funds, which invest primarily in various government and corporate obligations, stocks and money market funds. The Company’s marketable securities are reported at fair value with the related unrealized and realized gains and losses included in other expense (income). Realized gains or losses on mutual funds are determined on a specific identification basis. The Company would record an impairment charge if the cost of the available-for-sale securities exceeds the estimated fair value of the securities and the decline in value is determined to be other-than-temporary. During the three and nine months ended March 31, 2022, the Company did not record an impairment charge regarding its investment in marketable securities because management believes, based on its evaluation of the circumstances, that the decline in fair value below the cost of certain of the Company’s marketable securities is temporary.</t>
        </is>
      </c>
    </row>
    <row r="11">
      <c r="A11" s="4" t="inlineStr">
        <is>
          <t>Accounts Receivable</t>
        </is>
      </c>
      <c r="B11" s="4" t="inlineStr">
        <is>
          <t>Accounts Receivable Accounts receivable is stated net of the reserves for doubtful accounts of $226,000 as of both March 31, 2022 and June 30, 2021. Our reserves for doubtful accounts are subjective critical estimates that have a direct impact on reported net earnings. These reserves are based upon the evaluation of our accounts receivable aging, specific exposures, sales levels and historical trends.</t>
        </is>
      </c>
    </row>
    <row r="12">
      <c r="A12" s="4" t="inlineStr">
        <is>
          <t>Inventories</t>
        </is>
      </c>
      <c r="B12" s="4" t="inlineStr">
        <is>
          <t>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realizable value.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t>
        </is>
      </c>
    </row>
    <row r="13">
      <c r="A13" s="4" t="inlineStr">
        <is>
          <t>Property, Plant, and Equipment</t>
        </is>
      </c>
      <c r="B13" s="4" t="inlineStr">
        <is>
          <t>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t>
        </is>
      </c>
    </row>
    <row r="14">
      <c r="A14" s="4" t="inlineStr">
        <is>
          <t>Long-Lived and Intangible Assets</t>
        </is>
      </c>
      <c r="B14" s="4" t="inlineStr">
        <is>
          <t>Long-Lived and Intangible Assets Long-lived assets are amortized over their useful lives and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Intangible assets determined to have indefinite lives were not amortized but were tested for impairment at least annually. The Company’s acquisition of substantially all of the assets and certain liabilities of G. Marks Hardware, Inc. (“Marks”) in August 2008 included intangible assets recorded at fair value on the date of acquisition. The customer relationships are amortized over their estimated useful lives of twenty years. At the acquisition date, the Marks trade name was deemed to have an indefinite life. During the 4th quarter of fiscal 2020, the Company determined that the trade-name was impaired. Accordingly, the Company recorded an impairment charge of $1,852,000 and reclassified the remaining balance of the underlying asset from indefinite-lived to a long-lived asset with a remaining useful life of 20 years as of June 30, 2020. Changes in intangible assets are as follows (in thousands): ​ ​ ​ ​ ​ ​ ​ ​ ​ ​ ​ ​ ​ ​ ​ ​ ​ ​ ​ ​ ​ March 31, 2022 ​ June 30, 2021 ​ Carrying Accumulated Net book Carrying Accumulated Net book ​ ​ value ​ amortization ​ value ​ value ​ amortization ​ value Customer relationships ​ $ 9,800 ​ ​ (9,096) ​ $ 704 ​ $ 9,800 ​ $ (8,955) ​ $ 845 Trade name ​ ​ 4,048 ​ (354) ​ 3,694 ​ 4,048 ​ (202) ​ 3,846 ​ ​ $ 13,848 ​ $ (9,450) ​ $ 4,398 ​ $ 13,848 ​ $ (9,157) ​ $ 4,691 ​ Amortization expense for intangible assets subject to amortization was approximately $98,000 and $106,000 for the three months ended March 31, 2022 and 2021, respectively. Amortization expense for intangible assets subject to amortization was approximately $293,000 and $319,000 for the nine months ended March 31, 2022 and 2021, respectively. Amortization expense for each of the next five fiscal years is estimated to be as follows: 2022 - $390,000; 2023 - $361,000; 2024 - $336,000; 2025 - $315,000; and 2026 - $297,000. The weighted average remaining amortization period for intangible assets was 16.3 years and 16.9 years at March 31, 2022 and June 30, 2021, respectively.</t>
        </is>
      </c>
    </row>
    <row r="15">
      <c r="A15" s="4" t="inlineStr">
        <is>
          <t>Revenue Recognition</t>
        </is>
      </c>
      <c r="B15" s="4" t="inlineStr">
        <is>
          <t>Revenue Recognition Revenue is recognized upon transfer of control of promised products or services to customers in an amount that reflects the consideration the Company expects to receive in exchange for those products or services. For product sales, the Company typically transfers control at a point in time upon shipment or delivery of the product. For monthly communication services the Company satisfies its performance obligation as the services are rendered and therefore recognizes revenue over the monthly period. Typically timing of revenue recognition coincides with the timing of invoicing to the customers, at which time the Company has an unconditional right to consideration. As such, the Company typically records a receivable when revenue is recognized. The contract with the customer states the final terms of the sale, including the description, quantity, and price of each product purchased. Payment for product sales is typically due within 30 and 180 days of the delivery date. Payment for monthly communication services is billed on a monthly basis and is typically due at the beginning of the month of service. The Company provides limited standard warranty for defective products, usually for a period of 24 to 36 months. The Company accepts returns for such defective products as well as for other limited circumstances. The Company also provides rebates to customers for meeting specified purchasing targets and other coupons or credits in limited circumstances. The Company establishes reserves for the estimated returns, rebates and credits and measures such variable consideration based on the expected value method using an analysis of historical data. Changes to the estimated variable consideration in subsequent periods are not material. The Company analyzes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t>
        </is>
      </c>
    </row>
    <row r="16">
      <c r="A16" s="4" t="inlineStr">
        <is>
          <t>Advertising and Promotional Costs</t>
        </is>
      </c>
      <c r="B16" s="4" t="inlineStr">
        <is>
          <t>Advertising and Promotional Costs Advertising and promotional costs are included in "Selling, General and Administrative" expenses in the consolidated statements of income and are expensed as incurred. Advertising expense for the three months ended March 31, 2022 and 2021 was $655,000 and $229,000, respectively. Advertising expense for the nine months ended March 31, 2022 and 2021 was $2,253,000 and $919,000, respectively</t>
        </is>
      </c>
    </row>
    <row r="17">
      <c r="A17" s="4" t="inlineStr">
        <is>
          <t>Research and Development Costs</t>
        </is>
      </c>
      <c r="B17" s="4" t="inlineStr">
        <is>
          <t>Research and Development Costs Research and development (“R&amp;D”) costs incurred by the Company are charged to expense as incurred and are included in operating expenses in the consolidated statements of income. Company-sponsored R&amp;D expense for the three months ended March 31, 2022 and 2021 was $2,009,000 and $1,902,000, respectively. R&amp;D expense for the nine months ended March 31, 2022 and 2021 was $5,918,000 and $5,675,000, respectively. ​</t>
        </is>
      </c>
    </row>
    <row r="18">
      <c r="A18" s="4" t="inlineStr">
        <is>
          <t>Income Taxes</t>
        </is>
      </c>
      <c r="B18" s="4" t="inlineStr">
        <is>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t>
        </is>
      </c>
    </row>
    <row r="19">
      <c r="A19" s="4" t="inlineStr">
        <is>
          <t>Net Income per Share</t>
        </is>
      </c>
      <c r="B19" s="4" t="inlineStr">
        <is>
          <t xml:space="preserve">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three months ended March 31, 2022 and 2021 (in thousands, except share and per share data): ​ ​ ​ ​ ​ ​ ​ ​ ​ ​ ​ ​ ​ ​ ​ ​ ​ ​ ​ Net Income ​ Weighted Average Shares ​ Net Income per Share ​ 2022 2021 2022 ​ 2021 ​ 2022 2021 Basic EPS ​ $ 3,273 ​ $ 4,360 ​ 36,743 ​ 36,697 ​ $ 0.09 ​ $ 0.12 Effect of Dilutive Securities: ​ ​ ​ ​ ​ ​ ​ ​ ​ ​ ​ ​ ​ ​ Stock Options ​ — ​ ​ — ​ 136 126 ​ — ​ — Diluted EPS ​ $ 3,273 ​ $ 4,360 ​ 36,879 36,823 ​ $ 0.09 ​ $ 0.12 ​ ​ Options to purchase 388,000 and 16,000 shares of common stock were excluded for the three months ended March 31, 2022 and 2021, respectively, and were not included in the computation of Diluted EPS because their inclusion would be anti-dilutive. These options were still outstanding at the end of the period. The following provides a reconciliation of information used in calculating the per share amounts for the nine months ended March 31, 2022 and 2021 (in thousands, except share and per share data): ​ ​ ​ ​ ​ ​ ​ ​ ​ ​ ​ ​ ​ ​ ​ ​ ​ ​ ​ ​ ​ ​ ​ ​ ​ Weighted Average ​ Net Income per ​ ​ Net Income ​ Shares ​ Share ​ ​ 2022 2021 2022 2021 2022 2021 Basic EPS ​ $ 12,062 ​ $ 9,876 ​ 36,723 ​ 36,696 ​ $ 0.33 ​ $ 0.27 Effect of Dilutive Securities: ​ ​ ​ ​ ​ ​ ​ Stock Options ​ ​ — ​ — 150 108 ​ — ​ — Diluted EPS ​ $ 12,062 ​ $ 9,876 36,873 36,804 ​ $ 0.33 ​ $ 0.27 ​ Options to purchase 156,145 and 53,333 shares of common stock were excluded for the nine months ended March 31, 2022 and 2021, respectively, and were not included in the computation of Diluted EPS because their inclusion would be anti-dilutive. These options were still outstanding at the end of the period. </t>
        </is>
      </c>
    </row>
    <row r="20">
      <c r="A20" s="4" t="inlineStr">
        <is>
          <t>Stock-Based Compensation</t>
        </is>
      </c>
      <c r="B20" s="4" t="inlineStr">
        <is>
          <t>Stock-Based Compensation The Company has established four share incentive programs as discussed in Note 9.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35,000 and $84,000 were recognized for the three months ended March 31, 2022 and 2021, respectively. Stock-based compensation costs of $1,379,000 and $272,000 were recognized for the nine months ended March 31, 2022 and 2021, respectively.</t>
        </is>
      </c>
    </row>
    <row r="21">
      <c r="A21" s="4" t="inlineStr">
        <is>
          <t>Foreign Currency</t>
        </is>
      </c>
      <c r="B21" s="4" t="inlineStr">
        <is>
          <t>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are recorded for the three or nine months ended March 31, 2022 or 2021.</t>
        </is>
      </c>
    </row>
    <row r="22">
      <c r="A22" s="4" t="inlineStr">
        <is>
          <t>Comprehensive Income</t>
        </is>
      </c>
      <c r="B22" s="4" t="inlineStr">
        <is>
          <t>Comprehensive Income For the three and nine months ended March 31, 2022 and 2021, the Company’s operations did not give rise to material items includable in comprehensive income, which were not already included in net income. Accordingly, the Company’s comprehensive income approximates its net income for all periods presented.</t>
        </is>
      </c>
    </row>
    <row r="23">
      <c r="A23" s="4" t="inlineStr">
        <is>
          <t>Segment Reporting</t>
        </is>
      </c>
      <c r="B23" s="4" t="inlineStr">
        <is>
          <t>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4.</t>
        </is>
      </c>
    </row>
    <row r="24">
      <c r="A24" s="4" t="inlineStr">
        <is>
          <t>Shipping and Handling Sales and Costs</t>
        </is>
      </c>
      <c r="B24" s="4" t="inlineStr">
        <is>
          <t>Shipping and Handling Sales and Costs The Company records the amount billed to customers for shipping and handling in net sales ($106,000 and $91,000 in the three months ended March 31, 2022 and 2021, respectively and $318,000 and $290,000 in the nine months ended March 31, 2022 and 2021, respectively); and classifies the costs associated with these sales in cost of sales ($339,000 and $281,000 in the three months ended March 31, 2022 and 2021, respectively and $1,033,000 and $732,000 in the nine months ended March 31, 2022 and 2021, respectively).</t>
        </is>
      </c>
    </row>
    <row r="25">
      <c r="A25" s="4" t="inlineStr">
        <is>
          <t>Leases</t>
        </is>
      </c>
      <c r="B25" s="4" t="inlineStr">
        <is>
          <t>Leases Effective July 1, 2019, the Company adopted the new lease accounting standard using the modified retrospective transition option of applying the new standard at the adoption date. In addition, we elected the package of practical expedients permitted under the transition guidance within the new standard, which among other things, allowed us to not reassess (1) whether any expired or existing contracts are or contain leases, (2) lease classification for any expired or existing leases, and (3) initial direct costs for any existing leases. Adoption of the new standard resulted in the recording of an operating ROU asset and lease liabilities with previous guidance. See Note 13 – Commitments and Contingencies; Leases for additional accounting policies and transition disclosures.</t>
        </is>
      </c>
    </row>
    <row r="26">
      <c r="A26" s="4" t="inlineStr">
        <is>
          <t>Recently Issued Accounting Standards</t>
        </is>
      </c>
      <c r="B26" s="4" t="inlineStr">
        <is>
          <t>Recently Issued Accounting Standards Reference Rate Reform (ASC Topic 848) In March 2020, the FASB issued authoritative guidance to provide optional relief for companies preparing for the discontinuation of interest rates such as the London Interbank Offered Rate (“LIBOR”), which is expected to be phased out at the end of calendar 2021, and applies to lease contracts, hedging instruments, held-to-maturity debt securities and debt arrangements that have LIBOR as the benchmark rate. In January 2021, the FASB issued authoritative guidance that makes amendments to the new rules on accounting for reference rate reform. The amendments clar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Effective for the Company – This guidance can be applied for a limited time through December 31, 2022. The guidance will no longer be available to apply after December 31, 2022. Impact on consolidated financial statements – The Company’s bank has notified the Company that its LIBOR option will continue to be available to it through June 30, 2023, at which time the option will shift to the Benchmark Replacement as defined in the agreement with the bank (see Note 8). The Company does not believe that this transition will have a material impact on its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9 Months Ended</t>
        </is>
      </c>
    </row>
    <row r="2">
      <c r="B2" s="2" t="inlineStr">
        <is>
          <t>Mar. 31, 2022</t>
        </is>
      </c>
    </row>
    <row r="3">
      <c r="A3" s="3" t="inlineStr">
        <is>
          <t>Nature of Business and Summary of Significant Accounting Policies</t>
        </is>
      </c>
    </row>
    <row r="4">
      <c r="A4" s="4" t="inlineStr">
        <is>
          <t>Schedule of changes in intangible assets</t>
        </is>
      </c>
      <c r="B4" s="4" t="inlineStr">
        <is>
          <t>Changes in intangible assets are as follows (in thousands): ​ ​ ​ ​ ​ ​ ​ ​ ​ ​ ​ ​ ​ ​ ​ ​ ​ ​ ​ ​ ​ March 31, 2022 ​ June 30, 2021 ​ Carrying Accumulated Net book Carrying Accumulated Net book ​ ​ value ​ amortization ​ value ​ value ​ amortization ​ value Customer relationships ​ $ 9,800 ​ ​ (9,096) ​ $ 704 ​ $ 9,800 ​ $ (8,955) ​ $ 845 Trade name ​ ​ 4,048 ​ (354) ​ 3,694 ​ 4,048 ​ (202) ​ 3,846 ​ ​ $ 13,848 ​ $ (9,450) ​ $ 4,398 ​ $ 13,848 ​ $ (9,157) ​ $ 4,691</t>
        </is>
      </c>
    </row>
    <row r="5">
      <c r="A5" s="4" t="inlineStr">
        <is>
          <t>Schedule of reconciliation of earnings per share</t>
        </is>
      </c>
      <c r="B5" s="4" t="inlineStr">
        <is>
          <t>The following provides a reconciliation of information used in calculating the per share amounts for the three months ended March 31, 2022 and 2021 (in thousands, except share and per share data): ​ ​ ​ ​ ​ ​ ​ ​ ​ ​ ​ ​ ​ ​ ​ ​ ​ ​ ​ Net Income ​ Weighted Average Shares ​ Net Income per Share ​ 2022 2021 2022 ​ 2021 ​ 2022 2021 Basic EPS ​ $ 3,273 ​ $ 4,360 ​ 36,743 ​ 36,697 ​ $ 0.09 ​ $ 0.12 Effect of Dilutive Securities: ​ ​ ​ ​ ​ ​ ​ ​ ​ ​ ​ ​ ​ ​ Stock Options ​ — ​ ​ — ​ 136 126 ​ — ​ — Diluted EPS ​ $ 3,273 ​ $ 4,360 ​ 36,879 36,823 ​ $ 0.09 ​ $ 0.12 The following provides a reconciliation of information used in calculating the per share amounts for the nine months ended March 31, 2022 and 2021 (in thousands, except share and per share data): ​ ​ ​ ​ ​ ​ ​ ​ ​ ​ ​ ​ ​ ​ ​ ​ ​ ​ ​ ​ ​ ​ ​ ​ ​ Weighted Average ​ Net Income per ​ ​ Net Income ​ Shares ​ Share ​ ​ 2022 2021 2022 2021 2022 2021 Basic EPS ​ $ 12,062 ​ $ 9,876 ​ 36,723 ​ 36,696 ​ $ 0.33 ​ $ 0.27 Effect of Dilutive Securities: ​ ​ ​ ​ ​ ​ ​ Stock Options ​ ​ — ​ — 150 108 ​ — ​ — Diluted EPS ​ $ 12,062 ​ $ 9,876 36,873 36,804 ​ $ 0.33 ​ $ 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9 Months Ended</t>
        </is>
      </c>
    </row>
    <row r="2">
      <c r="B2" s="2" t="inlineStr">
        <is>
          <t>Mar. 31, 2022</t>
        </is>
      </c>
    </row>
    <row r="3">
      <c r="A3" s="3" t="inlineStr">
        <is>
          <t>Revenue Recognition and Contracts with Customers</t>
        </is>
      </c>
    </row>
    <row r="4">
      <c r="A4" s="4" t="inlineStr">
        <is>
          <t>Schedule of disaggregation of revenues</t>
        </is>
      </c>
      <c r="B4" s="4" t="inlineStr">
        <is>
          <t>​ ​ ​ ​ ​ ​ ​ ​ ​ ​ ​ ​ ​ ​ ​ ​ ​ Three months ended March 31, ​ Nine months ended March 31, ​ ​ 2022 2021 2022 2021 ​ Major Product Lines: ​ ​ ​ ​ ​ ​ ​ Intrusion and access alarm products ​ $ 12,667 ​ $ 8,956 ​ $ 33,230 ​ $ 24,517 ​ Door locking devices ​ 11,206 ​ 10,379 ​ 33,850 ​ 29,732 ​ Services ​ 12,032 ​ 8,893 ​ 33,284 ​ 24,357 ​ Total Revenues ​ $ 35,905 ​ $ 28,228 ​ $ 100,364 ​ $ 78,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9 Months Ended</t>
        </is>
      </c>
    </row>
    <row r="2">
      <c r="B2" s="2" t="inlineStr">
        <is>
          <t>Mar. 31, 2022</t>
        </is>
      </c>
    </row>
    <row r="3">
      <c r="A3" s="3" t="inlineStr">
        <is>
          <t>Marketable Securities</t>
        </is>
      </c>
    </row>
    <row r="4">
      <c r="A4" s="4" t="inlineStr">
        <is>
          <t>Schedule of net gains and losses of marketable securities</t>
        </is>
      </c>
      <c r="B4" s="4" t="inlineStr">
        <is>
          <t>​ ​ ​ ​ ​ ​ ​ ​ ​ ​ ​ ​ ​ ​ ​ ​ Three months ended March 31, ​ Nine months ended March 31, ​ ​ 2022 2021 2022 2021 ​ ​ ​ ​ ​ ​ ​ ​ ​ ​ ​ ​ ​ Net gains recognized during the period on marketable securities ​ $ 19 ​ $ 3 ​ $ 58 ​ $ 3 Less: Net gains recognized during the year on marketable securities sold during the period ​ — ​ — ​ — ​ — Unrealized (losses) gains recognized during the reporting year on marketable securities still held at the reporting date ​ (191) ​ (42) ​ (226) ​ (42) ​ ​ $ (172) ​ $ (39) ​ $ (168) ​ $ (39)</t>
        </is>
      </c>
    </row>
    <row r="5">
      <c r="A5" s="4" t="inlineStr">
        <is>
          <t>Schedule of fair value of marketable securities</t>
        </is>
      </c>
      <c r="B5" s="4" t="inlineStr">
        <is>
          <t>The following tables summarize the Company’s investments at March 31, 2022 and June 30, 2021, respectively (in thousands): ​ ​ ​ ​ ​ ​ ​ ​ ​ ​ ​ ​ ​ ​ ​ ​ ​ ​ ​ ​ March 31, 2022 ​ June 30, 2021 ​ ​ ​ ​ ​ ​ ​ Unrealized ​ ​ ​ ​ ​ ​ ​ Unrealized ​ Cost Fair Value Gain (Loss) Cost Fair Value Gain (Loss) Marketable Securities $ 5,481 ​ $ 5,245 ​ $ (236) ​ $ 5,422 ​ $ 5,413 ​ $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Mar. 31, 2022</t>
        </is>
      </c>
    </row>
    <row r="3">
      <c r="A3" s="3" t="inlineStr">
        <is>
          <t>Inventories</t>
        </is>
      </c>
    </row>
    <row r="4">
      <c r="A4" s="4" t="inlineStr">
        <is>
          <t>Schedule of inventory</t>
        </is>
      </c>
      <c r="B4" s="4" t="inlineStr">
        <is>
          <t>​ ​ ​ ​ ​ ​ ​ ​ March 31, June 30, ​ ​ 2022 ​ 2021 Component parts ​ $ 27,950 ​ $ 17,245 Work-in-process ​ 8,016 ​ 6,158 Finished product ​ 6,712 ​ 8,297 ​ ​ $ 42,678 ​ $ 31,700 ​ ​ ​ ​ ​ ​ ​ Classification of inventories, net of reserves: ​ ​ Current ​ $ 35,101 ​ $ 24,933 Non-current ​ 7,577 ​ 6,767 ​ ​ $ 42,678 ​ $ 31,7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r. 31, 2022</t>
        </is>
      </c>
    </row>
    <row r="3">
      <c r="A3" s="3" t="inlineStr">
        <is>
          <t>Property, Plant, and Equipment</t>
        </is>
      </c>
    </row>
    <row r="4">
      <c r="A4" s="4" t="inlineStr">
        <is>
          <t>Schedule of property, plant and equipment</t>
        </is>
      </c>
      <c r="B4" s="4" t="inlineStr">
        <is>
          <t xml:space="preserve">Property, plant and equipment consist of the following (in thousands): ​ ​ ​ ​ ​ ​ ​ ​ ​ ​ ​ March 31, 2022 June 30, 2021 Useful Life in Years ​ ​ ​ ​ ​ ​ ​ ​ ​ Land ​ $ 904 ​ $ 904 ​ N/A Buildings ​ 8,911 ​ 8,911 ​ 30 to 40 Molds and dies ​ 7,478 ​ 7,416 ​ 3 to 5 Furniture and fixtures ​ 2,936 ​ 2,813 ​ 5 to 10 Machinery and equipment ​ 26,498 ​ 25,548 ​ 7 to 10 Building improvements ​ 2,463 ​ 2,409 ​ Shorter of the lease term or life of asset ​ ​ 49,190 ​ 48,001 ​ Less: accumulated depreciation and amortization ​ (41,193) ​ (40,165) ​ ​ ​ $ 7,997 ​ $ 7,83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Mar. 31, 2022</t>
        </is>
      </c>
    </row>
    <row r="3">
      <c r="A3" s="3" t="inlineStr">
        <is>
          <t>Long-Term Debt</t>
        </is>
      </c>
    </row>
    <row r="4">
      <c r="A4" s="4" t="inlineStr">
        <is>
          <t>Schedule of debt instruments</t>
        </is>
      </c>
      <c r="B4" s="4" t="inlineStr">
        <is>
          <t>Outstanding balances and interest rates as of March 31, 2022 and June 30, 2021 are as follows (dollars in thousands): ​ ​ ​ ​ ​ ​ ​ ​ ​ ​ ​ ​ ​ ​ March 31, 2022 ​ June 30, 2021 ​ Outstanding Interest Rate ​ Outstanding Interest Rate Revolving line of credit ​ $ — n/a ​ $ — n/a ​ Term loans ​ ​ — ​ n/a % ​ 3,904 ​ 1 % ​ ​ ​ — ​ ​ ​ ​ 3,904 ​ ​ ​ Less: current maturities ​ ​ — ​ ​ ​ ​ (2,386) ​ ​ ​ Long-term debt ​ $ — ​ ​ ​ $ 1,51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Jun. 30, 2021</t>
        </is>
      </c>
    </row>
    <row r="2">
      <c r="A2" s="3" t="inlineStr">
        <is>
          <t>CONDENSED CONSOLIDATED BALANCE SHEETS</t>
        </is>
      </c>
    </row>
    <row r="3">
      <c r="A3" s="4" t="inlineStr">
        <is>
          <t>Allowance for doubtful</t>
        </is>
      </c>
      <c r="B3" s="6" t="n">
        <v>226</v>
      </c>
      <c r="C3" s="6" t="n">
        <v>226</v>
      </c>
    </row>
    <row r="4">
      <c r="A4" s="4" t="inlineStr">
        <is>
          <t>Common stock, par (per share)</t>
        </is>
      </c>
      <c r="B4" s="7" t="n">
        <v>0.01</v>
      </c>
      <c r="C4" s="7" t="n">
        <v>0.01</v>
      </c>
    </row>
    <row r="5">
      <c r="A5" s="4" t="inlineStr">
        <is>
          <t>Common stock, authorized (in shares)</t>
        </is>
      </c>
      <c r="B5" s="5" t="n">
        <v>100000000</v>
      </c>
      <c r="C5" s="5" t="n">
        <v>80000000</v>
      </c>
    </row>
    <row r="6">
      <c r="A6" s="4" t="inlineStr">
        <is>
          <t>Common stock, issued (in shares)</t>
        </is>
      </c>
      <c r="B6" s="5" t="n">
        <v>39627255</v>
      </c>
      <c r="C6" s="5" t="n">
        <v>39595883</v>
      </c>
    </row>
    <row r="7">
      <c r="A7" s="4" t="inlineStr">
        <is>
          <t>Common stock, outstanding (in shares)</t>
        </is>
      </c>
      <c r="B7" s="5" t="n">
        <v>36733540</v>
      </c>
      <c r="C7" s="5" t="n">
        <v>36702168</v>
      </c>
    </row>
    <row r="8">
      <c r="A8" s="4" t="inlineStr">
        <is>
          <t>Treasury stock, shares</t>
        </is>
      </c>
      <c r="B8" s="5" t="n">
        <v>2893715</v>
      </c>
      <c r="C8" s="5" t="n">
        <v>2893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80" customWidth="1" min="2" max="2"/>
  </cols>
  <sheetData>
    <row r="1">
      <c r="A1" s="1" t="inlineStr">
        <is>
          <t>Stock Option (Tables)</t>
        </is>
      </c>
      <c r="B1" s="2" t="inlineStr">
        <is>
          <t>9 Months Ended</t>
        </is>
      </c>
    </row>
    <row r="2">
      <c r="B2" s="2" t="inlineStr">
        <is>
          <t>Mar. 31, 2022</t>
        </is>
      </c>
    </row>
    <row r="3">
      <c r="A3" s="4" t="inlineStr">
        <is>
          <t>2012 Employee Stock Option Plan</t>
        </is>
      </c>
    </row>
    <row r="4">
      <c r="A4" s="3" t="inlineStr">
        <is>
          <t>Stock Option</t>
        </is>
      </c>
    </row>
    <row r="5">
      <c r="A5" s="4" t="inlineStr">
        <is>
          <t>Schedule of fair value and valuation assumptions</t>
        </is>
      </c>
      <c r="B5" s="4" t="inlineStr">
        <is>
          <t>​ ​ ​ ​ ​ ​ ​ ​ 2022 2021 Risk-free interest rates ​ 1.64 % n/a % Expected lives ​ 6.18 Years ​ n/a ​ Expected volatility ​ 43 % n/a % Expected dividend yields ​ 0 % n/a %</t>
        </is>
      </c>
    </row>
    <row r="6">
      <c r="A6" s="4" t="inlineStr">
        <is>
          <t>Schedule of plan activity</t>
        </is>
      </c>
      <c r="B6" s="4" t="inlineStr">
        <is>
          <t>​ ​ ​ ​ ​ ​ ​ ​ ​ ​ ​ ​ ​ ​ ​ ​ ​ 2022 ​ 2021 ​ ​ ​ ​ ​ ​ Weighted average ​ ​ ​ ​ Weighted average ​ ​ Options exercise price Options exercise price Outstanding, beginning of year ​ ​ 214,080 ​ $ 9.59 ​ ​ 235,680 ​ $ 9.42 ​ Granted ​ ​ 338,000 ​ $ 23.17 ​ ​ — ​ ​ — ​ Forfeited/Lapsed ​ ​ — ​ ​ — ​ ​ (8,000) ​ $ 4.08 ​ Exercised ​ ​ (29,000) $ 5.45 ​ (3,600) $ 5.70 ​ Outstanding, end of period ​ ​ 523,080 ​ $ 18.59 ​ 224,080 ​ $ 9.67 ​ Exercisable, end of period ​ ​ 164,776 ​ $ 15.01 ​ 89,200 ​ $ 7.92 ​ Weighted average fair value at grant date of options granted ​ $ 12.16 ​ ​ ​ ​ n/a ​ ​ ​ Total intrinsic value of options exercised ​ $ 502,000 ​ ​ ​ ​ $ 42,000 ​ ​ ​ Total intrinsic value of options outstanding ​ $ 1,903,000 ​ ​ ​ ​ $ 1,735,000 ​ ​ ​ Total intrinsic value of options exercisable ​ $ 1,085,000 ​ ​ ​ ​ $ 847,000 ​ ​ ​</t>
        </is>
      </c>
    </row>
    <row r="7">
      <c r="A7" s="4" t="inlineStr">
        <is>
          <t>Schedule of options outstanding</t>
        </is>
      </c>
      <c r="B7" s="4" t="inlineStr">
        <is>
          <t>​ ​ ​ ​ ​ ​ ​ ​ ​ ​ ​ ​ ​ ​ ​ ​ Options outstanding ​ Options exercisable ​ ​ Weighted average ​ ​ ​ ​ ​ ​ ​ Number ​ remaining ​ Weighted average ​ Number ​ Weighted average Range of exercise prices ​ outstanding ​ contractual life ​ exercise price ​ exercisable ​ exercise price $2.19 ‑ $24.75 ​ 523,080 ​ 8.67 ​ $ 18.59 ​ 164,776 ​ $ 15.01 ​ ​ 523,080 ​ 8.67 ​ $ 18.59 ​ 164,776 ​ $ 15.01</t>
        </is>
      </c>
    </row>
    <row r="8">
      <c r="A8" s="4" t="inlineStr">
        <is>
          <t>2012 Non-Employee Stock Option Plan</t>
        </is>
      </c>
    </row>
    <row r="9">
      <c r="A9" s="3" t="inlineStr">
        <is>
          <t>Stock Option</t>
        </is>
      </c>
    </row>
    <row r="10">
      <c r="A10" s="4" t="inlineStr">
        <is>
          <t>Schedule of fair value and valuation assumptions</t>
        </is>
      </c>
      <c r="B10" s="4" t="inlineStr">
        <is>
          <t>​ ​ ​ ​ ​ ​ ​ 2022 2021 Risk-free interest rates 1.68 % n/a % Expected lives 6.18 Years ​ n/a ​ Expected volatility 43 % n/a % Expected dividend yields 0 % n/a %</t>
        </is>
      </c>
    </row>
    <row r="11">
      <c r="A11" s="4" t="inlineStr">
        <is>
          <t>Schedule of plan activity</t>
        </is>
      </c>
      <c r="B11" s="4" t="inlineStr">
        <is>
          <t>​ ​ ​ ​ ​ ​ ​ ​ ​ ​ ​ ​ ​ ​ ​ ​ ​ 2022 ​ 2021 ​ ​ ​ ​ Weighted average ​ ​ Weighted average ​ ​ Options ​ exercise price ​ Options ​ exercise price ​ Outstanding, beginning of year ​ ​ 12,000 ​ $ 6.55 ​ ​ 24,000 ​ $ 5.15 ​ Granted ​ ​ 9,600 ​ $ 22.93 ​ ​ — ​ ​ — ​ Forfeited/Lapsed ​ ​ — ​ ​ — ​ ​ — ​ ​ — ​ Exercised ​ ​ — ​ ​ — ​ (2,400) $ 4.35 ​ Outstanding, end of period ​ ​ 21,600 ​ $ 13.83 ​ 21,600 ​ $ 5.23 ​ Exercisable, end of period ​ ​ 12,480 ​ $ 8.48 ​ 14,640 ​ $ 4.57 ​ Weighted average fair value at grant date of options granted ​ $ 12.58 ​ ​ ​ ​ ​ n/a ​ ​ Total intrinsic value of options exercised ​ ​ n/a ​ ​ ​ ​ $ 31,000 ​ ​ Total intrinsic value of options outstanding ​ $ 168,000 ​ ​ ​ ​ $ 263,000 ​ ​ Total intrinsic value of options exercisable ​ $ 155,000 ​ ​ ​ ​ $ 188,000 ​ ​</t>
        </is>
      </c>
    </row>
    <row r="12">
      <c r="A12" s="4" t="inlineStr">
        <is>
          <t>Schedule of options outstanding</t>
        </is>
      </c>
      <c r="B12" s="4" t="inlineStr">
        <is>
          <t>​ ​ ​ ​ ​ ​ ​ ​ ​ ​ ​ ​ ​ ​ ​ ​ Options outstanding ​ Options exercisable ​ ​ ​ ​ Weighted average ​ Weighted ​ ​ ​ Weighted ​ ​ Number ​ remaining ​ average exercise ​ Number ​ average exercise Range of exercise prices ​ outstanding contractual life ​ price exercisable ​ price $4.35 - $22.93 ​ 21,600 ​ 7.78 ​ $ 13.83 ​ 12,480 ​ $ 8.48 ​ ​ 21,600 ​ 7.78 ​ $ 13.83 ​ 12,480 ​ $ 8.48</t>
        </is>
      </c>
    </row>
    <row r="13">
      <c r="A13" s="4" t="inlineStr">
        <is>
          <t>2018 Non-Employee Stock Option Plan</t>
        </is>
      </c>
    </row>
    <row r="14">
      <c r="A14" s="3" t="inlineStr">
        <is>
          <t>Stock Option</t>
        </is>
      </c>
    </row>
    <row r="15">
      <c r="A15" s="4" t="inlineStr">
        <is>
          <t>Schedule of fair value and valuation assumptions</t>
        </is>
      </c>
      <c r="B15" s="4" t="inlineStr">
        <is>
          <t>​ ​ ​ ​ ​ ​ ​ ​ ​ 2022 2021 Risk-free interest rates ​ 1.68 % n/a % Expected lives ​ 6.18 Years ​ n/a ​ Expected volatility ​ 43 % n/a % Expected dividend yields ​ 0 % n/a %</t>
        </is>
      </c>
    </row>
    <row r="16">
      <c r="A16" s="4" t="inlineStr">
        <is>
          <t>Schedule of plan activity</t>
        </is>
      </c>
      <c r="B16" s="4" t="inlineStr">
        <is>
          <t>​ ​ ​ ​ ​ ​ ​ ​ ​ ​ ​ ​ ​ ​ ​ ​ ​ 2022 ​ 2021 ​ ​ ​ ​ Weighted average ​ ​ Weighted average ​ ​ Options exercise price ​ Options exercise price ​ Outstanding, beginning of year ​ ​ 70,100 ​ $ 11.93 ​ ​ 96,800 ​ $ 11.74 ​ Granted ​ ​ 23,500 $ 22.93 ​ — ​ — ​ Forfeited/Lapsed ​ ​ — ​ — ​ — ​ — ​ Exercised ​ ​ (4,600) $ 10.43 ​ (3,200) $ 8.10 ​ Outstanding, end of period ​ ​ 89,000 ​ $ 14.91 ​ 93,600 ​ $ 11.87 ​ Exercisable, end of period ​ ​ 45,040 ​ $ 12.98 ​ 40,960 ​ $ 11.54 ​ Weighted average fair value at grant date of options granted ​ $ 12.58 ​ ​ ​ ​ ​ n/a ​ ​ ​ ​ Total intrinsic value of options exercised ​ $ 58,000 ​ ​ ​ ​ $ 30,000 ​ ​ ​ ​ Total intrinsic value of options outstanding ​ $ 556,000 ​ ​ ​ ​ $ 519,000 ​ ​ ​ ​ Total intrinsic value of options exercisable ​ $ 351,000 ​ ​ ​ ​ $ 241,000 ​ ​ ​ ​</t>
        </is>
      </c>
    </row>
    <row r="17">
      <c r="A17" s="4" t="inlineStr">
        <is>
          <t>Schedule of options outstanding</t>
        </is>
      </c>
      <c r="B17" s="4" t="inlineStr">
        <is>
          <t>​ ​ ​ ​ ​ ​ ​ ​ ​ ​ ​ ​ ​ ​ ​ ​ Options outstanding ​ Options exercisable ​ ​ Weighted average Weighted ​ Weighted ​ ​ Number ​ remaining ​ average exercise ​ Number ​ average exercise Range of exercise prices ​ outstanding ​ contractual life ​ price ​ exercisable ​ price $8.10 - $22.93 ​ 89,000 8.00 ​ $ 14.91 45,040 ​ $ 12.98 ​ ​ 89,000 8.00 ​ $ 14.91 45,040 ​ $ 12.98</t>
        </is>
      </c>
    </row>
    <row r="18">
      <c r="A18" s="4" t="inlineStr">
        <is>
          <t>2020 Non-Employee Stock Option Plan</t>
        </is>
      </c>
    </row>
    <row r="19">
      <c r="A19" s="3" t="inlineStr">
        <is>
          <t>Stock Option</t>
        </is>
      </c>
    </row>
    <row r="20">
      <c r="A20" s="4" t="inlineStr">
        <is>
          <t>Schedule of fair value and valuation assumptions</t>
        </is>
      </c>
      <c r="B20" s="4" t="inlineStr">
        <is>
          <t>​ ​ ​ ​ ​ ​ ​ ​ 2022 2021 Risk-free interest rates 1.68 % 0.62 % Expected lives 6.18 Years ​ 10 ​ Expected volatility 43 % 45 % Expected dividend yields 0 % 0 %</t>
        </is>
      </c>
    </row>
    <row r="21">
      <c r="A21" s="4" t="inlineStr">
        <is>
          <t>Schedule of plan activity</t>
        </is>
      </c>
      <c r="B21" s="4" t="inlineStr">
        <is>
          <t>​ ​ ​ ​ ​ ​ ​ ​ ​ ​ ​ ​ ​ ​ ​ ​ ​ 2022 ​ 2021 ​ ​ ​ ​ ​ ​ Weighted average ​ ​ ​ ​ Weighted average ​ ​ Options exercise price ​ Options exercise price ​ Outstanding, beginning of year ​ 10,000 $ 11.40 ​ ​ — ​ — ​ Granted ​ 16,900 ​ $ 22.93 ​ ​ 10,000 ​ $ 11.40 ​ Forfeited/Lapsed ​ ​ — ​ ​ — ​ ​ — ​ ​ — ​ Exercised ​ — ​ — ​ ​ — ​ — ​ Outstanding, end of period ​ 26,900 ​ $ 18.64 ​ ​ 10,000 ​ $ 11.40 ​ Exercisable, end of period ​ 7,380 ​ $ 16.68 ​ ​ 2,000 ​ $ 11.40 ​ Weighted average fair value at grant date of options granted ​ $ 12.58 ​ ​ $ 6.10 ​ ​ ​ Total intrinsic value of options exercised ​ n/a ​ ​ n/a ​ ​ ​ Total intrinsic value of options outstanding ​ $ 91,000 ​ ​ $ 60,000 ​ ​ ​ Total intrinsic value of options exercisable ​ $ 36,000 ​ ​ $ 12,000 ​ ​ ​</t>
        </is>
      </c>
    </row>
    <row r="22">
      <c r="A22" s="4" t="inlineStr">
        <is>
          <t>Schedule of options outstanding</t>
        </is>
      </c>
      <c r="B22" s="4" t="inlineStr">
        <is>
          <t>​ ​ ​ ​ ​ ​ ​ ​ ​ ​ ​ ​ ​ ​ ​ ​ Options outstanding ​ Options exercisable ​ ​ ​ ​ Weighted average ​ ​ ​ ​ ​ ​ ​ ​ ​ ​ Number ​ remaining ​ Weighted average ​ Number ​ Weighted average Range of exercise prices outstanding contractual life exercise price exercisable exercise price $11.40 - $22.93 26,900 9.14 ​ $ 18.64 7,380 ​ $ 16.68 ​ 26,900 9.14 ​ $ 18.64 7,380 ​ $ 16.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9 Months Ended</t>
        </is>
      </c>
    </row>
    <row r="2">
      <c r="B2" s="2" t="inlineStr">
        <is>
          <t>Mar. 31, 2022</t>
        </is>
      </c>
    </row>
    <row r="3">
      <c r="A3" s="3" t="inlineStr">
        <is>
          <t>Commitments and Contingencies</t>
        </is>
      </c>
    </row>
    <row r="4">
      <c r="A4" s="4" t="inlineStr">
        <is>
          <t>Schedule of supplemental balance sheet information</t>
        </is>
      </c>
      <c r="B4" s="4" t="inlineStr">
        <is>
          <t>​ ​ ​ ​ ​ Weighted-average remaining lease term 70 Years ​ Weighted-average discount rate ​ 3.55 %</t>
        </is>
      </c>
    </row>
    <row r="5">
      <c r="A5" s="4" t="inlineStr">
        <is>
          <t>Schedule of maturities of lease liabilities</t>
        </is>
      </c>
      <c r="B5" s="4" t="inlineStr">
        <is>
          <t>The following is a schedule, by years, of maturities of lease liabilities as of March 31, 2022 (in thousands): ​ ​ ​ ​ ​ Year Ending June 30, Amount 2022 ​ $ 72 2023 ​ 280 2024 ​ 270 2025 ​ 261 2026 ​ 251 Thereafter ​ ​ 6,222 Total ​ $ 7,3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eographical Data (Tables)</t>
        </is>
      </c>
      <c r="B1" s="2" t="inlineStr">
        <is>
          <t>9 Months Ended</t>
        </is>
      </c>
    </row>
    <row r="2">
      <c r="B2" s="2" t="inlineStr">
        <is>
          <t>Mar. 31, 2022</t>
        </is>
      </c>
    </row>
    <row r="3">
      <c r="A3" s="3" t="inlineStr">
        <is>
          <t>Geographical Data</t>
        </is>
      </c>
    </row>
    <row r="4">
      <c r="A4" s="4" t="inlineStr">
        <is>
          <t>Schedule of sales to external customers</t>
        </is>
      </c>
      <c r="B4" s="4" t="inlineStr">
        <is>
          <t>Financial Information Relating to Domestic and Foreign Operations (in thousands): ​ ​ ​ ​ ​ ​ ​ ​ ​ ​ ​ ​ ​ ​ ​ ​ ​ Three months ended March 31, ​ Nine months ended March 31, ​ ​ 2022 2021 2022 2021 ​ Sales to external customers (1): ​ ​ ​ ​ ​ ​ ​ Domestic ​ $ 35,522 ​ $ 27,877 ​ $ 99,327 ​ $ 77,559 ​ Foreign ​ 383 ​ 351 ​ 1,037 ​ 1,047 ​ Total Net Sales ​ $ 35,905 ​ $ 28,228 ​ $ 100,364 ​ $ 78,606 ​ (1) All of the Company’s sales originate in the United States and are shipped primarily from the Company’s facilities in the United States. There were no sales into any one foreign country in excess of 10% of total Net Sales.</t>
        </is>
      </c>
    </row>
    <row r="5">
      <c r="A5" s="4" t="inlineStr">
        <is>
          <t>Schedule of assets in individual foreign country by country</t>
        </is>
      </c>
      <c r="B5" s="4" t="inlineStr">
        <is>
          <t>​ ​ ​ ​ ​ ​ ​ ​ ​ ​ March 31, 2022 June 30, 2021 Identifiable assets: ​ ​ ​ ​ United States ​ $ 94,446 ​ $ 90,941 ​ Dominican Republic (2) ​ 42,660 ​ 31,610 ​ Total Identifiable Assets ​ $ 137,106 ​ $ 122,551 ​ (2) Consists primarily of inventories (March 31, 2022 = $31,847; June 30, 2021 = $20,712), operating lease assets (March 31, 2022 = $7,356; June 30, 2021 = $7,373) and fixed assets (March 31, 2022 = $3,297; June 30, 2021 = $3,208) located at the Company’s principal manufacturing facility in the Dominican Republi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6" customWidth="1" min="1" max="1"/>
    <col width="20" customWidth="1" min="2" max="2"/>
    <col width="27" customWidth="1" min="3" max="3"/>
    <col width="21" customWidth="1" min="4" max="4"/>
    <col width="34" customWidth="1" min="5" max="5"/>
    <col width="28" customWidth="1" min="6" max="6"/>
    <col width="27" customWidth="1" min="7" max="7"/>
    <col width="21" customWidth="1" min="8" max="8"/>
    <col width="20" customWidth="1" min="9" max="9"/>
  </cols>
  <sheetData>
    <row r="1">
      <c r="A1" s="1" t="inlineStr">
        <is>
          <t>Nature of Business and Summary of Significant Accounting Policies (Details)</t>
        </is>
      </c>
      <c r="B1" s="2" t="inlineStr">
        <is>
          <t>1 Months Ended</t>
        </is>
      </c>
      <c r="C1" s="2" t="inlineStr">
        <is>
          <t>3 Months Ended</t>
        </is>
      </c>
      <c r="E1" s="2" t="inlineStr">
        <is>
          <t>9 Months Ended</t>
        </is>
      </c>
    </row>
    <row r="2">
      <c r="B2" s="2" t="inlineStr">
        <is>
          <t>Dec. 31, 2021shares</t>
        </is>
      </c>
      <c r="C2" s="2" t="inlineStr">
        <is>
          <t>Mar. 31, 2022USD ($)shares</t>
        </is>
      </c>
      <c r="D2" s="2" t="inlineStr">
        <is>
          <t>Mar. 31, 2021USD ($)</t>
        </is>
      </c>
      <c r="E2" s="2" t="inlineStr">
        <is>
          <t>Mar. 31, 2022USD ($)segmentshares</t>
        </is>
      </c>
      <c r="F2" s="2" t="inlineStr">
        <is>
          <t>Mar. 31, 2021USD ($)segment</t>
        </is>
      </c>
      <c r="G2" s="2" t="inlineStr">
        <is>
          <t>Jun. 30, 2021USD ($)shares</t>
        </is>
      </c>
      <c r="H2" s="2" t="inlineStr">
        <is>
          <t>Jul. 01, 2019USD ($)</t>
        </is>
      </c>
      <c r="I2" s="2" t="inlineStr">
        <is>
          <t>Sep. 16, 2014shares</t>
        </is>
      </c>
    </row>
    <row r="3">
      <c r="A3" s="3" t="inlineStr">
        <is>
          <t>Nature of Business and Summary of Significant Accounting Policies</t>
        </is>
      </c>
    </row>
    <row r="4">
      <c r="A4" s="4" t="inlineStr">
        <is>
          <t>Stock split</t>
        </is>
      </c>
      <c r="B4" s="5" t="n">
        <v>2</v>
      </c>
    </row>
    <row r="5">
      <c r="A5" s="4" t="inlineStr">
        <is>
          <t>Percentage of stock dividend</t>
        </is>
      </c>
      <c r="B5" s="4" t="inlineStr">
        <is>
          <t>100.00%</t>
        </is>
      </c>
    </row>
    <row r="6">
      <c r="A6" s="4" t="inlineStr">
        <is>
          <t>Cash and cash equivalents, short term deposits</t>
        </is>
      </c>
      <c r="C6" s="6" t="n">
        <v>63000</v>
      </c>
      <c r="E6" s="6" t="n">
        <v>63000</v>
      </c>
      <c r="G6" s="6" t="n">
        <v>63000</v>
      </c>
    </row>
    <row r="7">
      <c r="A7" s="4" t="inlineStr">
        <is>
          <t>Stock Issued During Period, Shares, Stock Splits | shares</t>
        </is>
      </c>
      <c r="B7" s="5" t="n">
        <v>18365878</v>
      </c>
    </row>
    <row r="8">
      <c r="A8" s="4" t="inlineStr">
        <is>
          <t>Common stock, outstanding (in shares) | shares</t>
        </is>
      </c>
      <c r="B8" s="5" t="n">
        <v>36731756</v>
      </c>
      <c r="C8" s="5" t="n">
        <v>36733540</v>
      </c>
      <c r="E8" s="5" t="n">
        <v>36733540</v>
      </c>
      <c r="G8" s="5" t="n">
        <v>36702168</v>
      </c>
      <c r="I8" s="5" t="n">
        <v>38800000</v>
      </c>
    </row>
    <row r="9">
      <c r="A9" s="4" t="inlineStr">
        <is>
          <t>Allowance for doubtful</t>
        </is>
      </c>
      <c r="C9" s="6" t="n">
        <v>226000</v>
      </c>
      <c r="E9" s="6" t="n">
        <v>226000</v>
      </c>
      <c r="G9" s="6" t="n">
        <v>226000</v>
      </c>
    </row>
    <row r="10">
      <c r="A10" s="4" t="inlineStr">
        <is>
          <t>Payment terms (in days)</t>
        </is>
      </c>
      <c r="E10" s="4" t="inlineStr">
        <is>
          <t>30 and 180</t>
        </is>
      </c>
    </row>
    <row r="11">
      <c r="A11" s="4" t="inlineStr">
        <is>
          <t>Warranty term (in months)</t>
        </is>
      </c>
      <c r="E11" s="4" t="inlineStr">
        <is>
          <t>24 to 36</t>
        </is>
      </c>
    </row>
    <row r="12">
      <c r="A12" s="3" t="inlineStr">
        <is>
          <t>Stock-Based Compensation</t>
        </is>
      </c>
    </row>
    <row r="13">
      <c r="A13" s="4" t="inlineStr">
        <is>
          <t>Number of share incentive programs</t>
        </is>
      </c>
      <c r="E13" s="4" t="inlineStr">
        <is>
          <t>four</t>
        </is>
      </c>
    </row>
    <row r="14">
      <c r="A14" s="4" t="inlineStr">
        <is>
          <t>Stock based compensation expense</t>
        </is>
      </c>
      <c r="C14" s="5" t="n">
        <v>35000</v>
      </c>
      <c r="D14" s="6" t="n">
        <v>84000</v>
      </c>
      <c r="E14" s="6" t="n">
        <v>1379000</v>
      </c>
      <c r="F14" s="6" t="n">
        <v>272000</v>
      </c>
    </row>
    <row r="15">
      <c r="A15" s="4" t="inlineStr">
        <is>
          <t>Foreign currency realized/unrealized gains(loss)</t>
        </is>
      </c>
      <c r="C15" s="5" t="n">
        <v>0</v>
      </c>
      <c r="D15" s="6" t="n">
        <v>0</v>
      </c>
      <c r="E15" s="6" t="n">
        <v>0</v>
      </c>
      <c r="F15" s="6" t="n">
        <v>0</v>
      </c>
    </row>
    <row r="16">
      <c r="A16" s="3" t="inlineStr">
        <is>
          <t>Segment Reporting</t>
        </is>
      </c>
    </row>
    <row r="17">
      <c r="A17" s="4" t="inlineStr">
        <is>
          <t>Operating segments (in segments) | segment</t>
        </is>
      </c>
      <c r="E17" s="5" t="n">
        <v>1</v>
      </c>
      <c r="F17" s="5" t="n">
        <v>1</v>
      </c>
    </row>
    <row r="18">
      <c r="A18" s="3" t="inlineStr">
        <is>
          <t>Leases</t>
        </is>
      </c>
    </row>
    <row r="19">
      <c r="A19" s="4" t="inlineStr">
        <is>
          <t>Lease, Practical Expedients, Package [true false]</t>
        </is>
      </c>
      <c r="E19" s="4" t="inlineStr">
        <is>
          <t>true</t>
        </is>
      </c>
    </row>
    <row r="20">
      <c r="A20" s="4" t="inlineStr">
        <is>
          <t>Operating lease liability</t>
        </is>
      </c>
      <c r="H20" s="6" t="n">
        <v>7700000</v>
      </c>
    </row>
    <row r="21">
      <c r="A21" s="4" t="inlineStr">
        <is>
          <t>Operating lease asset</t>
        </is>
      </c>
      <c r="C21" s="6" t="n">
        <v>7356000</v>
      </c>
      <c r="E21" s="6" t="n">
        <v>7356000</v>
      </c>
      <c r="G21" s="6" t="n">
        <v>7373000</v>
      </c>
      <c r="H21" s="6" t="n">
        <v>7700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26" customWidth="1" min="6" max="6"/>
    <col width="14" customWidth="1" min="7" max="7"/>
    <col width="27" customWidth="1" min="8" max="8"/>
  </cols>
  <sheetData>
    <row r="1">
      <c r="A1" s="1" t="inlineStr">
        <is>
          <t>Nature of Business and Summary of Significant Accounting Policies - Intangible Assets (Details) - USD ($)</t>
        </is>
      </c>
      <c r="B1" s="2" t="inlineStr">
        <is>
          <t>1 Months Ended</t>
        </is>
      </c>
      <c r="C1" s="2" t="inlineStr">
        <is>
          <t>3 Months Ended</t>
        </is>
      </c>
      <c r="F1" s="2" t="inlineStr">
        <is>
          <t>9 Months Ended</t>
        </is>
      </c>
      <c r="H1" s="2" t="inlineStr">
        <is>
          <t>12 Months Ended</t>
        </is>
      </c>
    </row>
    <row r="2">
      <c r="B2" s="2" t="inlineStr">
        <is>
          <t>Aug. 31, 2008</t>
        </is>
      </c>
      <c r="C2" s="2" t="inlineStr">
        <is>
          <t>Mar. 31, 2022</t>
        </is>
      </c>
      <c r="D2" s="2" t="inlineStr">
        <is>
          <t>Mar. 31, 2021</t>
        </is>
      </c>
      <c r="E2" s="2" t="inlineStr">
        <is>
          <t>Jun. 30, 2020</t>
        </is>
      </c>
      <c r="F2" s="2" t="inlineStr">
        <is>
          <t>Mar. 31, 2022</t>
        </is>
      </c>
      <c r="G2" s="2" t="inlineStr">
        <is>
          <t>Mar. 31, 2021</t>
        </is>
      </c>
      <c r="H2" s="2" t="inlineStr">
        <is>
          <t>Jun. 30, 2021</t>
        </is>
      </c>
    </row>
    <row r="3">
      <c r="A3" s="3" t="inlineStr">
        <is>
          <t>Intangible assets</t>
        </is>
      </c>
    </row>
    <row r="4">
      <c r="A4" s="4" t="inlineStr">
        <is>
          <t>Impairment of intangible asset</t>
        </is>
      </c>
      <c r="E4" s="6" t="n">
        <v>1852000</v>
      </c>
    </row>
    <row r="5">
      <c r="A5" s="4" t="inlineStr">
        <is>
          <t>Useful life</t>
        </is>
      </c>
      <c r="E5" s="4" t="inlineStr">
        <is>
          <t>20 years</t>
        </is>
      </c>
    </row>
    <row r="6">
      <c r="A6" s="4" t="inlineStr">
        <is>
          <t>Amortization expense</t>
        </is>
      </c>
      <c r="C6" s="6" t="n">
        <v>98000</v>
      </c>
      <c r="D6" s="6" t="n">
        <v>106000</v>
      </c>
      <c r="F6" s="6" t="n">
        <v>293000</v>
      </c>
      <c r="G6" s="6" t="n">
        <v>319000</v>
      </c>
    </row>
    <row r="7">
      <c r="A7" s="3" t="inlineStr">
        <is>
          <t>Changes in intangible assets</t>
        </is>
      </c>
    </row>
    <row r="8">
      <c r="A8" s="4" t="inlineStr">
        <is>
          <t>Carrying value</t>
        </is>
      </c>
      <c r="C8" s="5" t="n">
        <v>13848000</v>
      </c>
      <c r="F8" s="5" t="n">
        <v>13848000</v>
      </c>
    </row>
    <row r="9">
      <c r="A9" s="4" t="inlineStr">
        <is>
          <t>Accumulated amortization</t>
        </is>
      </c>
      <c r="C9" s="5" t="n">
        <v>-9450000</v>
      </c>
      <c r="F9" s="5" t="n">
        <v>-9450000</v>
      </c>
    </row>
    <row r="10">
      <c r="A10" s="4" t="inlineStr">
        <is>
          <t>Net book value</t>
        </is>
      </c>
      <c r="C10" s="5" t="n">
        <v>4398000</v>
      </c>
      <c r="F10" s="5" t="n">
        <v>4398000</v>
      </c>
      <c r="H10" s="6" t="n">
        <v>4691000</v>
      </c>
    </row>
    <row r="11">
      <c r="A11" s="3" t="inlineStr">
        <is>
          <t>Future amortization expense</t>
        </is>
      </c>
    </row>
    <row r="12">
      <c r="A12" s="4" t="inlineStr">
        <is>
          <t>2022</t>
        </is>
      </c>
      <c r="C12" s="5" t="n">
        <v>390000</v>
      </c>
      <c r="F12" s="5" t="n">
        <v>390000</v>
      </c>
    </row>
    <row r="13">
      <c r="A13" s="4" t="inlineStr">
        <is>
          <t>2023</t>
        </is>
      </c>
      <c r="C13" s="5" t="n">
        <v>361000</v>
      </c>
      <c r="F13" s="5" t="n">
        <v>361000</v>
      </c>
    </row>
    <row r="14">
      <c r="A14" s="4" t="inlineStr">
        <is>
          <t>2024</t>
        </is>
      </c>
      <c r="C14" s="5" t="n">
        <v>336000</v>
      </c>
      <c r="F14" s="5" t="n">
        <v>336000</v>
      </c>
    </row>
    <row r="15">
      <c r="A15" s="4" t="inlineStr">
        <is>
          <t>2025</t>
        </is>
      </c>
      <c r="C15" s="5" t="n">
        <v>315000</v>
      </c>
      <c r="F15" s="5" t="n">
        <v>315000</v>
      </c>
    </row>
    <row r="16">
      <c r="A16" s="4" t="inlineStr">
        <is>
          <t>2026</t>
        </is>
      </c>
      <c r="C16" s="5" t="n">
        <v>297000</v>
      </c>
      <c r="F16" s="6" t="n">
        <v>297000</v>
      </c>
    </row>
    <row r="17">
      <c r="A17" s="4" t="inlineStr">
        <is>
          <t>Weighted average remaining period</t>
        </is>
      </c>
      <c r="F17" s="4" t="inlineStr">
        <is>
          <t>16 years 3 months 18 days</t>
        </is>
      </c>
      <c r="H17" s="4" t="inlineStr">
        <is>
          <t>16 years 10 months 24 days</t>
        </is>
      </c>
    </row>
    <row r="18">
      <c r="A18" s="4" t="inlineStr">
        <is>
          <t>Customer relationships [Member]</t>
        </is>
      </c>
    </row>
    <row r="19">
      <c r="A19" s="3" t="inlineStr">
        <is>
          <t>Intangible assets</t>
        </is>
      </c>
    </row>
    <row r="20">
      <c r="A20" s="4" t="inlineStr">
        <is>
          <t>Useful life</t>
        </is>
      </c>
      <c r="B20" s="4" t="inlineStr">
        <is>
          <t>20 years</t>
        </is>
      </c>
    </row>
    <row r="21">
      <c r="A21" s="3" t="inlineStr">
        <is>
          <t>Changes in intangible assets</t>
        </is>
      </c>
    </row>
    <row r="22">
      <c r="A22" s="4" t="inlineStr">
        <is>
          <t>Carrying value</t>
        </is>
      </c>
      <c r="C22" s="5" t="n">
        <v>9800000</v>
      </c>
      <c r="F22" s="6" t="n">
        <v>9800000</v>
      </c>
    </row>
    <row r="23">
      <c r="A23" s="4" t="inlineStr">
        <is>
          <t>Accumulated amortization</t>
        </is>
      </c>
      <c r="C23" s="5" t="n">
        <v>-9096000</v>
      </c>
      <c r="F23" s="5" t="n">
        <v>-9096000</v>
      </c>
    </row>
    <row r="24">
      <c r="A24" s="4" t="inlineStr">
        <is>
          <t>Net book value</t>
        </is>
      </c>
      <c r="C24" s="5" t="n">
        <v>704000</v>
      </c>
      <c r="F24" s="5" t="n">
        <v>704000</v>
      </c>
    </row>
    <row r="25">
      <c r="A25" s="4" t="inlineStr">
        <is>
          <t>Trade name</t>
        </is>
      </c>
    </row>
    <row r="26">
      <c r="A26" s="3" t="inlineStr">
        <is>
          <t>Changes in intangible assets</t>
        </is>
      </c>
    </row>
    <row r="27">
      <c r="A27" s="4" t="inlineStr">
        <is>
          <t>Carrying value</t>
        </is>
      </c>
      <c r="C27" s="5" t="n">
        <v>4048000</v>
      </c>
      <c r="F27" s="5" t="n">
        <v>4048000</v>
      </c>
    </row>
    <row r="28">
      <c r="A28" s="4" t="inlineStr">
        <is>
          <t>Accumulated amortization</t>
        </is>
      </c>
      <c r="C28" s="5" t="n">
        <v>-354000</v>
      </c>
      <c r="F28" s="5" t="n">
        <v>-354000</v>
      </c>
    </row>
    <row r="29">
      <c r="A29" s="4" t="inlineStr">
        <is>
          <t>Net book value</t>
        </is>
      </c>
      <c r="C29" s="6" t="n">
        <v>3694000</v>
      </c>
      <c r="F29" s="6" t="n">
        <v>3694000</v>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 Income Statement locatio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Advertising and promotion costs</t>
        </is>
      </c>
      <c r="B3" s="6" t="n">
        <v>655000</v>
      </c>
      <c r="C3" s="6" t="n">
        <v>229000</v>
      </c>
      <c r="D3" s="6" t="n">
        <v>2253000</v>
      </c>
      <c r="E3" s="6" t="n">
        <v>919000</v>
      </c>
    </row>
    <row r="4">
      <c r="A4" s="4" t="inlineStr">
        <is>
          <t>Research and development</t>
        </is>
      </c>
      <c r="B4" s="5" t="n">
        <v>2009000</v>
      </c>
      <c r="C4" s="5" t="n">
        <v>1902000</v>
      </c>
      <c r="D4" s="5" t="n">
        <v>5918000</v>
      </c>
      <c r="E4" s="5" t="n">
        <v>5675000</v>
      </c>
    </row>
    <row r="5">
      <c r="A5" s="4" t="inlineStr">
        <is>
          <t>Cost of sales</t>
        </is>
      </c>
      <c r="B5" s="5" t="n">
        <v>20872000</v>
      </c>
      <c r="C5" s="5" t="n">
        <v>15318000</v>
      </c>
      <c r="D5" s="5" t="n">
        <v>60432000</v>
      </c>
      <c r="E5" s="5" t="n">
        <v>43601000</v>
      </c>
    </row>
    <row r="6">
      <c r="A6" s="4" t="inlineStr">
        <is>
          <t>Cost of sales [Member] | Shipping and Handling</t>
        </is>
      </c>
    </row>
    <row r="7">
      <c r="A7" s="4" t="inlineStr">
        <is>
          <t>Cost of sales</t>
        </is>
      </c>
      <c r="B7" s="5" t="n">
        <v>106000</v>
      </c>
      <c r="C7" s="5" t="n">
        <v>91000</v>
      </c>
      <c r="D7" s="5" t="n">
        <v>318000</v>
      </c>
      <c r="E7" s="5" t="n">
        <v>290000</v>
      </c>
    </row>
    <row r="8">
      <c r="A8" s="4" t="inlineStr">
        <is>
          <t>Sales revenue, net | Shipping and Handling</t>
        </is>
      </c>
    </row>
    <row r="9">
      <c r="A9" s="4" t="inlineStr">
        <is>
          <t>Cost of sales</t>
        </is>
      </c>
      <c r="B9" s="6" t="n">
        <v>339000</v>
      </c>
      <c r="C9" s="6" t="n">
        <v>281000</v>
      </c>
      <c r="D9" s="6" t="n">
        <v>1033000</v>
      </c>
      <c r="E9" s="6" t="n">
        <v>73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ummary of Significant Accounting Policies - Net Income per Share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ature of Business and Summary of Significant Accounting Policies</t>
        </is>
      </c>
    </row>
    <row r="4">
      <c r="A4" s="4" t="inlineStr">
        <is>
          <t>Basic EPS</t>
        </is>
      </c>
      <c r="B4" s="6" t="n">
        <v>3273</v>
      </c>
      <c r="C4" s="6" t="n">
        <v>4360</v>
      </c>
      <c r="D4" s="6" t="n">
        <v>12062</v>
      </c>
      <c r="E4" s="6" t="n">
        <v>9876</v>
      </c>
    </row>
    <row r="5">
      <c r="A5" s="4" t="inlineStr">
        <is>
          <t>Diluted EPS</t>
        </is>
      </c>
      <c r="B5" s="6" t="n">
        <v>3273</v>
      </c>
      <c r="C5" s="6" t="n">
        <v>4360</v>
      </c>
      <c r="D5" s="6" t="n">
        <v>12062</v>
      </c>
      <c r="E5" s="6" t="n">
        <v>9876</v>
      </c>
    </row>
    <row r="6">
      <c r="A6" s="3" t="inlineStr">
        <is>
          <t>Weighted average</t>
        </is>
      </c>
    </row>
    <row r="7">
      <c r="A7" s="4" t="inlineStr">
        <is>
          <t>Basic (in shares)</t>
        </is>
      </c>
      <c r="B7" s="5" t="n">
        <v>36743000</v>
      </c>
      <c r="C7" s="5" t="n">
        <v>36697000</v>
      </c>
      <c r="D7" s="5" t="n">
        <v>36723000</v>
      </c>
      <c r="E7" s="5" t="n">
        <v>36696000</v>
      </c>
    </row>
    <row r="8">
      <c r="A8" s="4" t="inlineStr">
        <is>
          <t>Stock Options</t>
        </is>
      </c>
      <c r="B8" s="5" t="n">
        <v>136000</v>
      </c>
      <c r="C8" s="5" t="n">
        <v>126000</v>
      </c>
      <c r="D8" s="5" t="n">
        <v>150000</v>
      </c>
      <c r="E8" s="5" t="n">
        <v>108000</v>
      </c>
    </row>
    <row r="9">
      <c r="A9" s="4" t="inlineStr">
        <is>
          <t>Diluted (in shares)</t>
        </is>
      </c>
      <c r="B9" s="5" t="n">
        <v>36879000</v>
      </c>
      <c r="C9" s="5" t="n">
        <v>36823000</v>
      </c>
      <c r="D9" s="5" t="n">
        <v>36873000</v>
      </c>
      <c r="E9" s="5" t="n">
        <v>36804000</v>
      </c>
    </row>
    <row r="10">
      <c r="A10" s="3" t="inlineStr">
        <is>
          <t>Effect of Dilutive Securities:</t>
        </is>
      </c>
    </row>
    <row r="11">
      <c r="A11" s="4" t="inlineStr">
        <is>
          <t>Basic (in dollars per share)</t>
        </is>
      </c>
      <c r="B11" s="7" t="n">
        <v>0.09</v>
      </c>
      <c r="C11" s="7" t="n">
        <v>0.12</v>
      </c>
      <c r="D11" s="7" t="n">
        <v>0.33</v>
      </c>
      <c r="E11" s="7" t="n">
        <v>0.27</v>
      </c>
    </row>
    <row r="12">
      <c r="A12" s="4" t="inlineStr">
        <is>
          <t>Diluted (in dollars per share)</t>
        </is>
      </c>
      <c r="B12" s="7" t="n">
        <v>0.09</v>
      </c>
      <c r="C12" s="7" t="n">
        <v>0.12</v>
      </c>
      <c r="D12" s="7" t="n">
        <v>0.33</v>
      </c>
      <c r="E12" s="7" t="n">
        <v>0.27</v>
      </c>
    </row>
    <row r="13">
      <c r="A13" s="4" t="inlineStr">
        <is>
          <t>Excluded from diluted EPS</t>
        </is>
      </c>
      <c r="B13" s="5" t="n">
        <v>388000</v>
      </c>
      <c r="C13" s="5" t="n">
        <v>16000</v>
      </c>
      <c r="D13" s="5" t="n">
        <v>156145</v>
      </c>
      <c r="E13" s="5" t="n">
        <v>533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Adoption (Details) - segment</t>
        </is>
      </c>
      <c r="B1" s="2" t="inlineStr">
        <is>
          <t>9 Months Ended</t>
        </is>
      </c>
    </row>
    <row r="2">
      <c r="B2" s="2" t="inlineStr">
        <is>
          <t>Mar. 31, 2022</t>
        </is>
      </c>
      <c r="C2" s="2" t="inlineStr">
        <is>
          <t>Mar. 31, 2021</t>
        </is>
      </c>
    </row>
    <row r="3">
      <c r="A3" s="3" t="inlineStr">
        <is>
          <t>Revenue Recognition and Contracts with Customers</t>
        </is>
      </c>
    </row>
    <row r="4">
      <c r="A4" s="4" t="inlineStr">
        <is>
          <t>Operating segments (in segments)</t>
        </is>
      </c>
      <c r="B4" s="5" t="n">
        <v>1</v>
      </c>
      <c r="C4" s="5"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venue Recognition and Contracts with Customer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Revenue:</t>
        </is>
      </c>
    </row>
    <row r="4">
      <c r="A4" s="4" t="inlineStr">
        <is>
          <t>Refund liabilities</t>
        </is>
      </c>
      <c r="B4" s="6" t="n">
        <v>4771000</v>
      </c>
      <c r="D4" s="6" t="n">
        <v>4771000</v>
      </c>
      <c r="F4" s="6" t="n">
        <v>4277000</v>
      </c>
    </row>
    <row r="5">
      <c r="A5" s="4" t="inlineStr">
        <is>
          <t>Sales revenue, net | Percentage of gross sales | Revenue from rights</t>
        </is>
      </c>
    </row>
    <row r="6">
      <c r="A6" s="3" t="inlineStr">
        <is>
          <t>Revenue:</t>
        </is>
      </c>
    </row>
    <row r="7">
      <c r="A7" s="4" t="inlineStr">
        <is>
          <t>Concentration risk (as a percent)</t>
        </is>
      </c>
      <c r="B7" s="4" t="inlineStr">
        <is>
          <t>11.00%</t>
        </is>
      </c>
      <c r="C7" s="4" t="inlineStr">
        <is>
          <t>10.00%</t>
        </is>
      </c>
      <c r="D7" s="4" t="inlineStr">
        <is>
          <t>10.00%</t>
        </is>
      </c>
      <c r="E7" s="4" t="inlineStr">
        <is>
          <t>9.00%</t>
        </is>
      </c>
    </row>
    <row r="8">
      <c r="A8" s="4" t="inlineStr">
        <is>
          <t>Other current assets</t>
        </is>
      </c>
    </row>
    <row r="9">
      <c r="A9" s="3" t="inlineStr">
        <is>
          <t>Revenue:</t>
        </is>
      </c>
    </row>
    <row r="10">
      <c r="A10" s="4" t="inlineStr">
        <is>
          <t>Return-related assets</t>
        </is>
      </c>
      <c r="B10" s="6" t="n">
        <v>961000</v>
      </c>
      <c r="D10" s="6" t="n">
        <v>961000</v>
      </c>
      <c r="F10" s="6" t="n">
        <v>89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Disaggregation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Revenues</t>
        </is>
      </c>
      <c r="B4" s="6" t="n">
        <v>35905</v>
      </c>
      <c r="C4" s="6" t="n">
        <v>28228</v>
      </c>
      <c r="D4" s="6" t="n">
        <v>100364</v>
      </c>
      <c r="E4" s="6" t="n">
        <v>78606</v>
      </c>
    </row>
    <row r="5">
      <c r="A5" s="4" t="inlineStr">
        <is>
          <t>Intrusion and access alarm products</t>
        </is>
      </c>
    </row>
    <row r="6">
      <c r="A6" s="3" t="inlineStr">
        <is>
          <t>Revenue:</t>
        </is>
      </c>
    </row>
    <row r="7">
      <c r="A7" s="4" t="inlineStr">
        <is>
          <t>Revenues</t>
        </is>
      </c>
      <c r="B7" s="5" t="n">
        <v>12667</v>
      </c>
      <c r="C7" s="5" t="n">
        <v>8956</v>
      </c>
      <c r="D7" s="5" t="n">
        <v>33230</v>
      </c>
      <c r="E7" s="5" t="n">
        <v>24517</v>
      </c>
    </row>
    <row r="8">
      <c r="A8" s="4" t="inlineStr">
        <is>
          <t>Door locking devices</t>
        </is>
      </c>
    </row>
    <row r="9">
      <c r="A9" s="3" t="inlineStr">
        <is>
          <t>Revenue:</t>
        </is>
      </c>
    </row>
    <row r="10">
      <c r="A10" s="4" t="inlineStr">
        <is>
          <t>Revenues</t>
        </is>
      </c>
      <c r="B10" s="5" t="n">
        <v>11206</v>
      </c>
      <c r="C10" s="5" t="n">
        <v>10379</v>
      </c>
      <c r="D10" s="5" t="n">
        <v>33850</v>
      </c>
      <c r="E10" s="5" t="n">
        <v>29732</v>
      </c>
    </row>
    <row r="11">
      <c r="A11" s="4" t="inlineStr">
        <is>
          <t>Services</t>
        </is>
      </c>
    </row>
    <row r="12">
      <c r="A12" s="3" t="inlineStr">
        <is>
          <t>Revenue:</t>
        </is>
      </c>
    </row>
    <row r="13">
      <c r="A13" s="4" t="inlineStr">
        <is>
          <t>Revenues</t>
        </is>
      </c>
      <c r="B13" s="6" t="n">
        <v>12032</v>
      </c>
      <c r="C13" s="6" t="n">
        <v>8893</v>
      </c>
      <c r="D13" s="6" t="n">
        <v>33284</v>
      </c>
      <c r="E13" s="6" t="n">
        <v>243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et sales:</t>
        </is>
      </c>
    </row>
    <row r="4">
      <c r="A4" s="4" t="inlineStr">
        <is>
          <t>Revenues</t>
        </is>
      </c>
      <c r="B4" s="6" t="n">
        <v>35905000</v>
      </c>
      <c r="C4" s="6" t="n">
        <v>28228000</v>
      </c>
      <c r="D4" s="6" t="n">
        <v>100364000</v>
      </c>
      <c r="E4" s="6" t="n">
        <v>78606000</v>
      </c>
    </row>
    <row r="5">
      <c r="A5" s="3" t="inlineStr">
        <is>
          <t>Cost of sales:</t>
        </is>
      </c>
    </row>
    <row r="6">
      <c r="A6" s="4" t="inlineStr">
        <is>
          <t>Cost of sales</t>
        </is>
      </c>
      <c r="B6" s="5" t="n">
        <v>20872000</v>
      </c>
      <c r="C6" s="5" t="n">
        <v>15318000</v>
      </c>
      <c r="D6" s="5" t="n">
        <v>60432000</v>
      </c>
      <c r="E6" s="5" t="n">
        <v>43601000</v>
      </c>
    </row>
    <row r="7">
      <c r="A7" s="4" t="inlineStr">
        <is>
          <t>Gross Profit</t>
        </is>
      </c>
      <c r="B7" s="5" t="n">
        <v>15033000</v>
      </c>
      <c r="C7" s="5" t="n">
        <v>12910000</v>
      </c>
      <c r="D7" s="5" t="n">
        <v>39932000</v>
      </c>
      <c r="E7" s="5" t="n">
        <v>35005000</v>
      </c>
    </row>
    <row r="8">
      <c r="A8" s="3" t="inlineStr">
        <is>
          <t>Operating expenses:</t>
        </is>
      </c>
    </row>
    <row r="9">
      <c r="A9" s="4" t="inlineStr">
        <is>
          <t>Research and development</t>
        </is>
      </c>
      <c r="B9" s="5" t="n">
        <v>2009000</v>
      </c>
      <c r="C9" s="5" t="n">
        <v>1902000</v>
      </c>
      <c r="D9" s="5" t="n">
        <v>5918000</v>
      </c>
      <c r="E9" s="5" t="n">
        <v>5675000</v>
      </c>
    </row>
    <row r="10">
      <c r="A10" s="4" t="inlineStr">
        <is>
          <t>Selling, general, and administrative expenses</t>
        </is>
      </c>
      <c r="B10" s="5" t="n">
        <v>8442000</v>
      </c>
      <c r="C10" s="5" t="n">
        <v>5980000</v>
      </c>
      <c r="D10" s="5" t="n">
        <v>23983000</v>
      </c>
      <c r="E10" s="5" t="n">
        <v>17979000</v>
      </c>
    </row>
    <row r="11">
      <c r="A11" s="4" t="inlineStr">
        <is>
          <t>Total Operating Expenses</t>
        </is>
      </c>
      <c r="D11" s="5" t="n">
        <v>29901000</v>
      </c>
      <c r="E11" s="5" t="n">
        <v>23654000</v>
      </c>
    </row>
    <row r="12">
      <c r="A12" s="4" t="inlineStr">
        <is>
          <t>Operating Income</t>
        </is>
      </c>
      <c r="B12" s="5" t="n">
        <v>4582000</v>
      </c>
      <c r="C12" s="5" t="n">
        <v>5028000</v>
      </c>
      <c r="D12" s="5" t="n">
        <v>10031000</v>
      </c>
      <c r="E12" s="5" t="n">
        <v>11351000</v>
      </c>
    </row>
    <row r="13">
      <c r="A13" s="3" t="inlineStr">
        <is>
          <t>Other income (expense):</t>
        </is>
      </c>
    </row>
    <row r="14">
      <c r="A14" s="4" t="inlineStr">
        <is>
          <t>Interest and other income (expense), net</t>
        </is>
      </c>
      <c r="B14" s="5" t="n">
        <v>-177000</v>
      </c>
      <c r="C14" s="5" t="n">
        <v>-44000</v>
      </c>
      <c r="D14" s="5" t="n">
        <v>-102000</v>
      </c>
      <c r="E14" s="5" t="n">
        <v>-53000</v>
      </c>
    </row>
    <row r="15">
      <c r="A15" s="4" t="inlineStr">
        <is>
          <t>Income before Provision for Income Taxes</t>
        </is>
      </c>
      <c r="B15" s="5" t="n">
        <v>4405000</v>
      </c>
      <c r="C15" s="5" t="n">
        <v>4984000</v>
      </c>
      <c r="D15" s="5" t="n">
        <v>13833000</v>
      </c>
      <c r="E15" s="5" t="n">
        <v>11298000</v>
      </c>
    </row>
    <row r="16">
      <c r="A16" s="4" t="inlineStr">
        <is>
          <t>Provision for Income Taxes</t>
        </is>
      </c>
      <c r="B16" s="5" t="n">
        <v>1132000</v>
      </c>
      <c r="C16" s="5" t="n">
        <v>624000</v>
      </c>
      <c r="D16" s="5" t="n">
        <v>1771000</v>
      </c>
      <c r="E16" s="5" t="n">
        <v>1422000</v>
      </c>
    </row>
    <row r="17">
      <c r="A17" s="4" t="inlineStr">
        <is>
          <t>Net Income</t>
        </is>
      </c>
      <c r="B17" s="6" t="n">
        <v>3273000</v>
      </c>
      <c r="C17" s="6" t="n">
        <v>4360000</v>
      </c>
      <c r="D17" s="6" t="n">
        <v>12062000</v>
      </c>
      <c r="E17" s="6" t="n">
        <v>9876000</v>
      </c>
    </row>
    <row r="18">
      <c r="A18" s="3" t="inlineStr">
        <is>
          <t>Income per share:</t>
        </is>
      </c>
    </row>
    <row r="19">
      <c r="A19" s="4" t="inlineStr">
        <is>
          <t>Basic (in dollars per share)</t>
        </is>
      </c>
      <c r="B19" s="7" t="n">
        <v>0.09</v>
      </c>
      <c r="C19" s="7" t="n">
        <v>0.12</v>
      </c>
      <c r="D19" s="7" t="n">
        <v>0.33</v>
      </c>
      <c r="E19" s="7" t="n">
        <v>0.27</v>
      </c>
    </row>
    <row r="20">
      <c r="A20" s="4" t="inlineStr">
        <is>
          <t>Diluted (in dollars per share)</t>
        </is>
      </c>
      <c r="B20" s="7" t="n">
        <v>0.09</v>
      </c>
      <c r="C20" s="7" t="n">
        <v>0.12</v>
      </c>
      <c r="D20" s="7" t="n">
        <v>0.33</v>
      </c>
      <c r="E20" s="7" t="n">
        <v>0.27</v>
      </c>
    </row>
    <row r="21">
      <c r="A21" s="3" t="inlineStr">
        <is>
          <t>Weighted average number of shares outstanding:</t>
        </is>
      </c>
    </row>
    <row r="22">
      <c r="A22" s="4" t="inlineStr">
        <is>
          <t>Basic (in shares)</t>
        </is>
      </c>
      <c r="B22" s="5" t="n">
        <v>36743000</v>
      </c>
      <c r="C22" s="5" t="n">
        <v>36697000</v>
      </c>
      <c r="D22" s="5" t="n">
        <v>36723000</v>
      </c>
      <c r="E22" s="5" t="n">
        <v>36696000</v>
      </c>
    </row>
    <row r="23">
      <c r="A23" s="4" t="inlineStr">
        <is>
          <t>Diluted (in shares)</t>
        </is>
      </c>
      <c r="B23" s="5" t="n">
        <v>36879000</v>
      </c>
      <c r="C23" s="5" t="n">
        <v>36823000</v>
      </c>
      <c r="D23" s="5" t="n">
        <v>36873000</v>
      </c>
      <c r="E23" s="5" t="n">
        <v>36804000</v>
      </c>
    </row>
    <row r="24">
      <c r="A24" s="4" t="inlineStr">
        <is>
          <t>Equipment</t>
        </is>
      </c>
    </row>
    <row r="25">
      <c r="A25" s="3" t="inlineStr">
        <is>
          <t>Net sales:</t>
        </is>
      </c>
    </row>
    <row r="26">
      <c r="A26" s="4" t="inlineStr">
        <is>
          <t>Revenues</t>
        </is>
      </c>
      <c r="B26" s="6" t="n">
        <v>23873000</v>
      </c>
      <c r="C26" s="6" t="n">
        <v>19335000</v>
      </c>
      <c r="D26" s="6" t="n">
        <v>67080000</v>
      </c>
      <c r="E26" s="6" t="n">
        <v>54249000</v>
      </c>
    </row>
    <row r="27">
      <c r="A27" s="3" t="inlineStr">
        <is>
          <t>Cost of sales:</t>
        </is>
      </c>
    </row>
    <row r="28">
      <c r="A28" s="4" t="inlineStr">
        <is>
          <t>Cost of sales</t>
        </is>
      </c>
      <c r="B28" s="5" t="n">
        <v>19334000</v>
      </c>
      <c r="C28" s="5" t="n">
        <v>14074000</v>
      </c>
      <c r="D28" s="5" t="n">
        <v>56077000</v>
      </c>
      <c r="E28" s="5" t="n">
        <v>39980000</v>
      </c>
    </row>
    <row r="29">
      <c r="A29" s="4" t="inlineStr">
        <is>
          <t>Services</t>
        </is>
      </c>
    </row>
    <row r="30">
      <c r="A30" s="3" t="inlineStr">
        <is>
          <t>Net sales:</t>
        </is>
      </c>
    </row>
    <row r="31">
      <c r="A31" s="4" t="inlineStr">
        <is>
          <t>Revenues</t>
        </is>
      </c>
      <c r="B31" s="5" t="n">
        <v>12032000</v>
      </c>
      <c r="C31" s="5" t="n">
        <v>8893000</v>
      </c>
      <c r="D31" s="5" t="n">
        <v>33284000</v>
      </c>
      <c r="E31" s="5" t="n">
        <v>24357000</v>
      </c>
    </row>
    <row r="32">
      <c r="A32" s="3" t="inlineStr">
        <is>
          <t>Cost of sales:</t>
        </is>
      </c>
    </row>
    <row r="33">
      <c r="A33" s="4" t="inlineStr">
        <is>
          <t>Cost of sales</t>
        </is>
      </c>
      <c r="B33" s="6" t="n">
        <v>1538000</v>
      </c>
      <c r="C33" s="6" t="n">
        <v>1244000</v>
      </c>
      <c r="D33" s="6" t="n">
        <v>4355000</v>
      </c>
      <c r="E33" s="6" t="n">
        <v>362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nd Credit Concentrations (Details) - Accounts Receivable - Credit Concentration Risk - customer</t>
        </is>
      </c>
      <c r="B1" s="2" t="inlineStr">
        <is>
          <t>9 Months Ended</t>
        </is>
      </c>
      <c r="C1" s="2" t="inlineStr">
        <is>
          <t>12 Months Ended</t>
        </is>
      </c>
    </row>
    <row r="2">
      <c r="B2" s="2" t="inlineStr">
        <is>
          <t>Mar. 31, 2022</t>
        </is>
      </c>
      <c r="C2" s="2" t="inlineStr">
        <is>
          <t>Jun. 30, 2021</t>
        </is>
      </c>
    </row>
    <row r="3">
      <c r="A3" s="3" t="inlineStr">
        <is>
          <t>Concentration risks</t>
        </is>
      </c>
    </row>
    <row r="4">
      <c r="A4" s="4" t="inlineStr">
        <is>
          <t>Number of customers</t>
        </is>
      </c>
      <c r="B4" s="5" t="n">
        <v>3</v>
      </c>
      <c r="C4" s="5" t="n">
        <v>3</v>
      </c>
    </row>
    <row r="5">
      <c r="A5" s="4" t="inlineStr">
        <is>
          <t>customer One</t>
        </is>
      </c>
    </row>
    <row r="6">
      <c r="A6" s="3" t="inlineStr">
        <is>
          <t>Concentration risks</t>
        </is>
      </c>
    </row>
    <row r="7">
      <c r="A7" s="4" t="inlineStr">
        <is>
          <t>Concentration risk (as a percent)</t>
        </is>
      </c>
      <c r="B7" s="4" t="inlineStr">
        <is>
          <t>13.00%</t>
        </is>
      </c>
      <c r="C7" s="4" t="inlineStr">
        <is>
          <t>12.00%</t>
        </is>
      </c>
    </row>
    <row r="8">
      <c r="A8" s="4" t="inlineStr">
        <is>
          <t>customer Two</t>
        </is>
      </c>
    </row>
    <row r="9">
      <c r="A9" s="3" t="inlineStr">
        <is>
          <t>Concentration risks</t>
        </is>
      </c>
    </row>
    <row r="10">
      <c r="A10" s="4" t="inlineStr">
        <is>
          <t>Concentration risk (as a percent)</t>
        </is>
      </c>
      <c r="B10" s="4" t="inlineStr">
        <is>
          <t>15.00%</t>
        </is>
      </c>
      <c r="C10" s="4" t="inlineStr">
        <is>
          <t>19.00%</t>
        </is>
      </c>
    </row>
    <row r="11">
      <c r="A11" s="4" t="inlineStr">
        <is>
          <t>customer Three</t>
        </is>
      </c>
    </row>
    <row r="12">
      <c r="A12" s="3" t="inlineStr">
        <is>
          <t>Concentration risks</t>
        </is>
      </c>
    </row>
    <row r="13">
      <c r="A13" s="4" t="inlineStr">
        <is>
          <t>Concentration risk (as a percent)</t>
        </is>
      </c>
      <c r="B13" s="4" t="inlineStr">
        <is>
          <t>13.00%</t>
        </is>
      </c>
      <c r="C13" s="4" t="inlineStr">
        <is>
          <t>1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Marketable Securities</t>
        </is>
      </c>
    </row>
    <row r="4">
      <c r="A4" s="4" t="inlineStr">
        <is>
          <t>Net gains recognized during the period on marketable securities</t>
        </is>
      </c>
      <c r="B4" s="6" t="n">
        <v>19</v>
      </c>
      <c r="C4" s="6" t="n">
        <v>3</v>
      </c>
      <c r="D4" s="6" t="n">
        <v>58</v>
      </c>
      <c r="E4" s="6" t="n">
        <v>3</v>
      </c>
    </row>
    <row r="5">
      <c r="A5" s="4" t="inlineStr">
        <is>
          <t>Unrealized (losses) gains recognized during the reporting year on marketable securities still held at the reporting date</t>
        </is>
      </c>
      <c r="B5" s="5" t="n">
        <v>-191</v>
      </c>
      <c r="C5" s="5" t="n">
        <v>-42</v>
      </c>
      <c r="D5" s="5" t="n">
        <v>-226</v>
      </c>
      <c r="E5" s="5" t="n">
        <v>-42</v>
      </c>
    </row>
    <row r="6">
      <c r="A6" s="4" t="inlineStr">
        <is>
          <t>Marketable securities</t>
        </is>
      </c>
      <c r="B6" s="6" t="n">
        <v>-172</v>
      </c>
      <c r="C6" s="6" t="n">
        <v>-39</v>
      </c>
      <c r="D6" s="6" t="n">
        <v>-168</v>
      </c>
      <c r="E6" s="6" t="n">
        <v>-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Marketable Securities - Fair Value (Details) - USD ($) $ in Thousands</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3" t="inlineStr">
        <is>
          <t>Marketable Securities:</t>
        </is>
      </c>
    </row>
    <row r="4">
      <c r="A4" s="4" t="inlineStr">
        <is>
          <t>Cost</t>
        </is>
      </c>
      <c r="D4" s="6" t="n">
        <v>58</v>
      </c>
    </row>
    <row r="5">
      <c r="A5" s="4" t="inlineStr">
        <is>
          <t>Fair Value</t>
        </is>
      </c>
      <c r="B5" s="6" t="n">
        <v>5245</v>
      </c>
      <c r="D5" s="5" t="n">
        <v>5245</v>
      </c>
      <c r="F5" s="6" t="n">
        <v>5413</v>
      </c>
    </row>
    <row r="6">
      <c r="A6" s="4" t="inlineStr">
        <is>
          <t>Unrealized Gain (Loss)</t>
        </is>
      </c>
      <c r="B6" s="5" t="n">
        <v>-191</v>
      </c>
      <c r="C6" s="6" t="n">
        <v>-42</v>
      </c>
      <c r="D6" s="5" t="n">
        <v>-226</v>
      </c>
      <c r="E6" s="6" t="n">
        <v>-42</v>
      </c>
    </row>
    <row r="7">
      <c r="A7" s="4" t="inlineStr">
        <is>
          <t>Fair Value, Inputs, Level 1</t>
        </is>
      </c>
    </row>
    <row r="8">
      <c r="A8" s="3" t="inlineStr">
        <is>
          <t>Marketable Securities:</t>
        </is>
      </c>
    </row>
    <row r="9">
      <c r="A9" s="4" t="inlineStr">
        <is>
          <t>Cost</t>
        </is>
      </c>
      <c r="D9" s="5" t="n">
        <v>5481</v>
      </c>
      <c r="F9" s="5" t="n">
        <v>5422</v>
      </c>
    </row>
    <row r="10">
      <c r="A10" s="4" t="inlineStr">
        <is>
          <t>Fair Value</t>
        </is>
      </c>
      <c r="B10" s="6" t="n">
        <v>5245</v>
      </c>
      <c r="D10" s="5" t="n">
        <v>5245</v>
      </c>
      <c r="F10" s="5" t="n">
        <v>5413</v>
      </c>
    </row>
    <row r="11">
      <c r="A11" s="4" t="inlineStr">
        <is>
          <t>Unrealized Gain (Loss)</t>
        </is>
      </c>
      <c r="D11" s="6" t="n">
        <v>-236</v>
      </c>
      <c r="F11" s="6" t="n">
        <v>-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Jun. 30, 2021</t>
        </is>
      </c>
    </row>
    <row r="2">
      <c r="A2" s="3" t="inlineStr">
        <is>
          <t>Inventories</t>
        </is>
      </c>
    </row>
    <row r="3">
      <c r="A3" s="4" t="inlineStr">
        <is>
          <t>Component parts</t>
        </is>
      </c>
      <c r="B3" s="6" t="n">
        <v>27950</v>
      </c>
      <c r="C3" s="6" t="n">
        <v>17245</v>
      </c>
    </row>
    <row r="4">
      <c r="A4" s="4" t="inlineStr">
        <is>
          <t>Work-in-process</t>
        </is>
      </c>
      <c r="B4" s="5" t="n">
        <v>8016</v>
      </c>
      <c r="C4" s="5" t="n">
        <v>6158</v>
      </c>
    </row>
    <row r="5">
      <c r="A5" s="4" t="inlineStr">
        <is>
          <t>Finished product</t>
        </is>
      </c>
      <c r="B5" s="5" t="n">
        <v>6712</v>
      </c>
      <c r="C5" s="5" t="n">
        <v>8297</v>
      </c>
    </row>
    <row r="6">
      <c r="A6" s="4" t="inlineStr">
        <is>
          <t>Inventory, net of reserves</t>
        </is>
      </c>
      <c r="B6" s="5" t="n">
        <v>42678</v>
      </c>
      <c r="C6" s="5" t="n">
        <v>31700</v>
      </c>
    </row>
    <row r="7">
      <c r="A7" s="4" t="inlineStr">
        <is>
          <t>Current</t>
        </is>
      </c>
      <c r="B7" s="5" t="n">
        <v>35101</v>
      </c>
      <c r="C7" s="5" t="n">
        <v>24933</v>
      </c>
    </row>
    <row r="8">
      <c r="A8" s="4" t="inlineStr">
        <is>
          <t>Non-current</t>
        </is>
      </c>
      <c r="B8" s="5" t="n">
        <v>7577</v>
      </c>
      <c r="C8" s="5" t="n">
        <v>6767</v>
      </c>
    </row>
    <row r="9">
      <c r="A9" s="4" t="inlineStr">
        <is>
          <t>Total Inventory</t>
        </is>
      </c>
      <c r="B9" s="6" t="n">
        <v>42678</v>
      </c>
      <c r="C9" s="6" t="n">
        <v>31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1" customWidth="1" min="1" max="1"/>
    <col width="15" customWidth="1" min="2" max="2"/>
    <col width="14" customWidth="1" min="3" max="3"/>
    <col width="43" customWidth="1" min="4" max="4"/>
    <col width="14" customWidth="1" min="5" max="5"/>
    <col width="14" customWidth="1" min="6" max="6"/>
  </cols>
  <sheetData>
    <row r="1">
      <c r="A1" s="1" t="inlineStr">
        <is>
          <t>Property, Plant, and Equipment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Property plant and equipment</t>
        </is>
      </c>
    </row>
    <row r="4">
      <c r="A4" s="4" t="inlineStr">
        <is>
          <t>Gross</t>
        </is>
      </c>
      <c r="B4" s="6" t="n">
        <v>49190000</v>
      </c>
      <c r="D4" s="6" t="n">
        <v>49190000</v>
      </c>
      <c r="F4" s="6" t="n">
        <v>48001000</v>
      </c>
    </row>
    <row r="5">
      <c r="A5" s="4" t="inlineStr">
        <is>
          <t>Less: accumulated depreciation and amortization</t>
        </is>
      </c>
      <c r="B5" s="5" t="n">
        <v>-41193000</v>
      </c>
      <c r="D5" s="5" t="n">
        <v>-41193000</v>
      </c>
      <c r="F5" s="5" t="n">
        <v>-40165000</v>
      </c>
    </row>
    <row r="6">
      <c r="A6" s="4" t="inlineStr">
        <is>
          <t>Net</t>
        </is>
      </c>
      <c r="B6" s="5" t="n">
        <v>7997000</v>
      </c>
      <c r="D6" s="5" t="n">
        <v>7997000</v>
      </c>
      <c r="F6" s="5" t="n">
        <v>7836000</v>
      </c>
    </row>
    <row r="7">
      <c r="A7" s="4" t="inlineStr">
        <is>
          <t>Depreciation and amortization</t>
        </is>
      </c>
      <c r="B7" s="5" t="n">
        <v>338000</v>
      </c>
      <c r="C7" s="6" t="n">
        <v>302000</v>
      </c>
      <c r="D7" s="5" t="n">
        <v>1028000</v>
      </c>
      <c r="E7" s="6" t="n">
        <v>939000</v>
      </c>
    </row>
    <row r="8">
      <c r="A8" s="4" t="inlineStr">
        <is>
          <t>Land [Member]</t>
        </is>
      </c>
    </row>
    <row r="9">
      <c r="A9" s="3" t="inlineStr">
        <is>
          <t>Property plant and equipment</t>
        </is>
      </c>
    </row>
    <row r="10">
      <c r="A10" s="4" t="inlineStr">
        <is>
          <t>Gross</t>
        </is>
      </c>
      <c r="B10" s="5" t="n">
        <v>904000</v>
      </c>
      <c r="D10" s="5" t="n">
        <v>904000</v>
      </c>
      <c r="F10" s="5" t="n">
        <v>904000</v>
      </c>
    </row>
    <row r="11">
      <c r="A11" s="4" t="inlineStr">
        <is>
          <t>Buildings [Member]</t>
        </is>
      </c>
    </row>
    <row r="12">
      <c r="A12" s="3" t="inlineStr">
        <is>
          <t>Property plant and equipment</t>
        </is>
      </c>
    </row>
    <row r="13">
      <c r="A13" s="4" t="inlineStr">
        <is>
          <t>Gross</t>
        </is>
      </c>
      <c r="B13" s="5" t="n">
        <v>8911000</v>
      </c>
      <c r="D13" s="6" t="n">
        <v>8911000</v>
      </c>
      <c r="F13" s="5" t="n">
        <v>8911000</v>
      </c>
    </row>
    <row r="14">
      <c r="A14" s="4" t="inlineStr">
        <is>
          <t>Buildings [Member] | Minimum [Member]</t>
        </is>
      </c>
    </row>
    <row r="15">
      <c r="A15" s="3" t="inlineStr">
        <is>
          <t>Property plant and equipment</t>
        </is>
      </c>
    </row>
    <row r="16">
      <c r="A16" s="4" t="inlineStr">
        <is>
          <t>Useful life</t>
        </is>
      </c>
      <c r="D16" s="4" t="inlineStr">
        <is>
          <t>30 years</t>
        </is>
      </c>
    </row>
    <row r="17">
      <c r="A17" s="4" t="inlineStr">
        <is>
          <t>Buildings [Member] | Maximum [Member]</t>
        </is>
      </c>
    </row>
    <row r="18">
      <c r="A18" s="3" t="inlineStr">
        <is>
          <t>Property plant and equipment</t>
        </is>
      </c>
    </row>
    <row r="19">
      <c r="A19" s="4" t="inlineStr">
        <is>
          <t>Useful life</t>
        </is>
      </c>
      <c r="D19" s="4" t="inlineStr">
        <is>
          <t>40 years</t>
        </is>
      </c>
    </row>
    <row r="20">
      <c r="A20" s="4" t="inlineStr">
        <is>
          <t>Molds and dies [Member]</t>
        </is>
      </c>
    </row>
    <row r="21">
      <c r="A21" s="3" t="inlineStr">
        <is>
          <t>Property plant and equipment</t>
        </is>
      </c>
    </row>
    <row r="22">
      <c r="A22" s="4" t="inlineStr">
        <is>
          <t>Gross</t>
        </is>
      </c>
      <c r="B22" s="5" t="n">
        <v>7478000</v>
      </c>
      <c r="D22" s="6" t="n">
        <v>7478000</v>
      </c>
      <c r="F22" s="5" t="n">
        <v>7416000</v>
      </c>
    </row>
    <row r="23">
      <c r="A23" s="4" t="inlineStr">
        <is>
          <t>Molds and dies [Member] | Minimum [Member]</t>
        </is>
      </c>
    </row>
    <row r="24">
      <c r="A24" s="3" t="inlineStr">
        <is>
          <t>Property plant and equipment</t>
        </is>
      </c>
    </row>
    <row r="25">
      <c r="A25" s="4" t="inlineStr">
        <is>
          <t>Useful life</t>
        </is>
      </c>
      <c r="D25" s="4" t="inlineStr">
        <is>
          <t>3 years</t>
        </is>
      </c>
    </row>
    <row r="26">
      <c r="A26" s="4" t="inlineStr">
        <is>
          <t>Molds and dies [Member] | Maximum [Member]</t>
        </is>
      </c>
    </row>
    <row r="27">
      <c r="A27" s="3" t="inlineStr">
        <is>
          <t>Property plant and equipment</t>
        </is>
      </c>
    </row>
    <row r="28">
      <c r="A28" s="4" t="inlineStr">
        <is>
          <t>Useful life</t>
        </is>
      </c>
      <c r="D28" s="4" t="inlineStr">
        <is>
          <t>5 years</t>
        </is>
      </c>
    </row>
    <row r="29">
      <c r="A29" s="4" t="inlineStr">
        <is>
          <t>Furniture and fixtures</t>
        </is>
      </c>
    </row>
    <row r="30">
      <c r="A30" s="3" t="inlineStr">
        <is>
          <t>Property plant and equipment</t>
        </is>
      </c>
    </row>
    <row r="31">
      <c r="A31" s="4" t="inlineStr">
        <is>
          <t>Gross</t>
        </is>
      </c>
      <c r="B31" s="5" t="n">
        <v>2936000</v>
      </c>
      <c r="D31" s="6" t="n">
        <v>2936000</v>
      </c>
      <c r="F31" s="5" t="n">
        <v>2813000</v>
      </c>
    </row>
    <row r="32">
      <c r="A32" s="4" t="inlineStr">
        <is>
          <t>Furniture and fixtures | Minimum [Member]</t>
        </is>
      </c>
    </row>
    <row r="33">
      <c r="A33" s="3" t="inlineStr">
        <is>
          <t>Property plant and equipment</t>
        </is>
      </c>
    </row>
    <row r="34">
      <c r="A34" s="4" t="inlineStr">
        <is>
          <t>Useful life</t>
        </is>
      </c>
      <c r="D34" s="4" t="inlineStr">
        <is>
          <t>5 years</t>
        </is>
      </c>
    </row>
    <row r="35">
      <c r="A35" s="4" t="inlineStr">
        <is>
          <t>Furniture and fixtures | Maximum [Member]</t>
        </is>
      </c>
    </row>
    <row r="36">
      <c r="A36" s="3" t="inlineStr">
        <is>
          <t>Property plant and equipment</t>
        </is>
      </c>
    </row>
    <row r="37">
      <c r="A37" s="4" t="inlineStr">
        <is>
          <t>Useful life</t>
        </is>
      </c>
      <c r="D37" s="4" t="inlineStr">
        <is>
          <t>10 years</t>
        </is>
      </c>
    </row>
    <row r="38">
      <c r="A38" s="4" t="inlineStr">
        <is>
          <t>Machinery and equipment</t>
        </is>
      </c>
    </row>
    <row r="39">
      <c r="A39" s="3" t="inlineStr">
        <is>
          <t>Property plant and equipment</t>
        </is>
      </c>
    </row>
    <row r="40">
      <c r="A40" s="4" t="inlineStr">
        <is>
          <t>Gross</t>
        </is>
      </c>
      <c r="B40" s="5" t="n">
        <v>26498000</v>
      </c>
      <c r="D40" s="6" t="n">
        <v>26498000</v>
      </c>
      <c r="F40" s="5" t="n">
        <v>25548000</v>
      </c>
    </row>
    <row r="41">
      <c r="A41" s="4" t="inlineStr">
        <is>
          <t>Machinery and equipment | Minimum [Member]</t>
        </is>
      </c>
    </row>
    <row r="42">
      <c r="A42" s="3" t="inlineStr">
        <is>
          <t>Property plant and equipment</t>
        </is>
      </c>
    </row>
    <row r="43">
      <c r="A43" s="4" t="inlineStr">
        <is>
          <t>Useful life</t>
        </is>
      </c>
      <c r="D43" s="4" t="inlineStr">
        <is>
          <t>7 years</t>
        </is>
      </c>
    </row>
    <row r="44">
      <c r="A44" s="4" t="inlineStr">
        <is>
          <t>Machinery and equipment | Maximum [Member]</t>
        </is>
      </c>
    </row>
    <row r="45">
      <c r="A45" s="3" t="inlineStr">
        <is>
          <t>Property plant and equipment</t>
        </is>
      </c>
    </row>
    <row r="46">
      <c r="A46" s="4" t="inlineStr">
        <is>
          <t>Useful life</t>
        </is>
      </c>
      <c r="D46" s="4" t="inlineStr">
        <is>
          <t>10 years</t>
        </is>
      </c>
    </row>
    <row r="47">
      <c r="A47" s="4" t="inlineStr">
        <is>
          <t>Building improvements</t>
        </is>
      </c>
    </row>
    <row r="48">
      <c r="A48" s="3" t="inlineStr">
        <is>
          <t>Property plant and equipment</t>
        </is>
      </c>
    </row>
    <row r="49">
      <c r="A49" s="4" t="inlineStr">
        <is>
          <t>Gross</t>
        </is>
      </c>
      <c r="B49" s="6" t="n">
        <v>2463000</v>
      </c>
      <c r="D49" s="6" t="n">
        <v>2463000</v>
      </c>
      <c r="F49" s="6" t="n">
        <v>2409000</v>
      </c>
    </row>
    <row r="50">
      <c r="A50" s="4" t="inlineStr">
        <is>
          <t>Useful life (estimated)</t>
        </is>
      </c>
      <c r="D50" s="4" t="inlineStr">
        <is>
          <t>Shorter of the lease term or life of asset</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Income taxes</t>
        </is>
      </c>
    </row>
    <row r="4">
      <c r="A4" s="4" t="inlineStr">
        <is>
          <t>Income Tax Expense (Benefit)</t>
        </is>
      </c>
      <c r="B4" s="6" t="n">
        <v>1132000</v>
      </c>
      <c r="C4" s="6" t="n">
        <v>624000</v>
      </c>
      <c r="D4" s="6" t="n">
        <v>1771000</v>
      </c>
      <c r="E4" s="6" t="n">
        <v>1422000</v>
      </c>
    </row>
    <row r="5">
      <c r="A5" s="4" t="inlineStr">
        <is>
          <t>Penalties and interest expense</t>
        </is>
      </c>
      <c r="D5" s="5" t="n">
        <v>6000000</v>
      </c>
    </row>
    <row r="6">
      <c r="A6" s="4" t="inlineStr">
        <is>
          <t>Penalties and interest accrual</t>
        </is>
      </c>
      <c r="B6" s="5" t="n">
        <v>82000000</v>
      </c>
      <c r="D6" s="5" t="n">
        <v>82000000</v>
      </c>
    </row>
    <row r="7">
      <c r="A7" s="4" t="inlineStr">
        <is>
          <t>Unrecognized, period increase (decrease)</t>
        </is>
      </c>
      <c r="D7" s="5" t="n">
        <v>678000000</v>
      </c>
    </row>
    <row r="8">
      <c r="A8" s="4" t="inlineStr">
        <is>
          <t>Additional interest expense accrued</t>
        </is>
      </c>
      <c r="B8" s="6" t="n">
        <v>6000000</v>
      </c>
      <c r="D8" s="5" t="n">
        <v>6000000</v>
      </c>
    </row>
    <row r="9">
      <c r="A9" s="4" t="inlineStr">
        <is>
          <t>Internal Revenue Service | Tax Year 2017</t>
        </is>
      </c>
    </row>
    <row r="10">
      <c r="A10" s="3" t="inlineStr">
        <is>
          <t>Income taxes</t>
        </is>
      </c>
    </row>
    <row r="11">
      <c r="A11" s="4" t="inlineStr">
        <is>
          <t>Penalties and interest expense</t>
        </is>
      </c>
      <c r="F11" s="6" t="n">
        <v>68000</v>
      </c>
    </row>
    <row r="12">
      <c r="A12" s="4" t="inlineStr">
        <is>
          <t>Payments for taxes</t>
        </is>
      </c>
      <c r="C12" s="6" t="n">
        <v>399000</v>
      </c>
    </row>
    <row r="13">
      <c r="A13" s="4" t="inlineStr">
        <is>
          <t>Examination, interest expense</t>
        </is>
      </c>
      <c r="D13" s="6" t="n">
        <v>97000</v>
      </c>
    </row>
    <row r="14">
      <c r="A14" s="4" t="inlineStr">
        <is>
          <t>Internal Revenue Service | Domestic Tax Authority | Tax Year 2016</t>
        </is>
      </c>
    </row>
    <row r="15">
      <c r="A15" s="3" t="inlineStr">
        <is>
          <t>Income taxes</t>
        </is>
      </c>
    </row>
    <row r="16">
      <c r="A16" s="4" t="inlineStr">
        <is>
          <t>Provision for incremental Income tax liability</t>
        </is>
      </c>
      <c r="G16" s="6" t="n">
        <v>762000</v>
      </c>
    </row>
    <row r="17">
      <c r="A17" s="4" t="inlineStr">
        <is>
          <t>Internal Revenue Service | State Jurisdiction | Tax Year 2016</t>
        </is>
      </c>
    </row>
    <row r="18">
      <c r="A18" s="3" t="inlineStr">
        <is>
          <t>Income taxes</t>
        </is>
      </c>
    </row>
    <row r="19">
      <c r="A19" s="4" t="inlineStr">
        <is>
          <t>Provision for incremental Income tax liability</t>
        </is>
      </c>
      <c r="G19" s="6" t="n">
        <v>700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Long-Term Debt (Details) - USD ($)</t>
        </is>
      </c>
      <c r="B1" s="2" t="inlineStr">
        <is>
          <t>3 Months Ended</t>
        </is>
      </c>
      <c r="C1" s="2" t="inlineStr">
        <is>
          <t>9 Months Ended</t>
        </is>
      </c>
    </row>
    <row r="2">
      <c r="B2" s="2" t="inlineStr">
        <is>
          <t>Sep. 30, 2021</t>
        </is>
      </c>
      <c r="C2" s="2" t="inlineStr">
        <is>
          <t>Mar. 31, 2022</t>
        </is>
      </c>
      <c r="D2" s="2" t="inlineStr">
        <is>
          <t>Jun. 30, 2021</t>
        </is>
      </c>
    </row>
    <row r="3">
      <c r="A3" s="3" t="inlineStr">
        <is>
          <t>Debt by current and non-current</t>
        </is>
      </c>
    </row>
    <row r="4">
      <c r="A4" s="4" t="inlineStr">
        <is>
          <t>Outstanding</t>
        </is>
      </c>
      <c r="D4" s="6" t="n">
        <v>3904000</v>
      </c>
    </row>
    <row r="5">
      <c r="A5" s="4" t="inlineStr">
        <is>
          <t>Less: current maturities</t>
        </is>
      </c>
      <c r="D5" s="5" t="n">
        <v>-2386000</v>
      </c>
    </row>
    <row r="6">
      <c r="A6" s="4" t="inlineStr">
        <is>
          <t>Long-term debt</t>
        </is>
      </c>
      <c r="D6" s="6" t="n">
        <v>1518000</v>
      </c>
    </row>
    <row r="7">
      <c r="A7" s="4" t="inlineStr">
        <is>
          <t>Paycheck Protection Program</t>
        </is>
      </c>
    </row>
    <row r="8">
      <c r="A8" s="3" t="inlineStr">
        <is>
          <t>Long-term debt disclosure:</t>
        </is>
      </c>
    </row>
    <row r="9">
      <c r="A9" s="4" t="inlineStr">
        <is>
          <t>Loan forgiven</t>
        </is>
      </c>
      <c r="B9" s="6" t="n">
        <v>3904000</v>
      </c>
    </row>
    <row r="10">
      <c r="A10" s="4" t="inlineStr">
        <is>
          <t>Debt forgiveness, audit term</t>
        </is>
      </c>
      <c r="C10" s="4" t="inlineStr">
        <is>
          <t>6 years</t>
        </is>
      </c>
    </row>
    <row r="11">
      <c r="A11" s="4" t="inlineStr">
        <is>
          <t>Term Loans</t>
        </is>
      </c>
    </row>
    <row r="12">
      <c r="A12" s="3" t="inlineStr">
        <is>
          <t>Long-term debt disclosure:</t>
        </is>
      </c>
    </row>
    <row r="13">
      <c r="A13" s="4" t="inlineStr">
        <is>
          <t>Interest rate</t>
        </is>
      </c>
      <c r="D13" s="4" t="inlineStr">
        <is>
          <t>1.00%</t>
        </is>
      </c>
    </row>
    <row r="14">
      <c r="A14" s="3" t="inlineStr">
        <is>
          <t>Debt by current and non-current</t>
        </is>
      </c>
    </row>
    <row r="15">
      <c r="A15" s="4" t="inlineStr">
        <is>
          <t>Outstanding</t>
        </is>
      </c>
      <c r="D15" s="6" t="n">
        <v>3904000</v>
      </c>
    </row>
    <row r="16">
      <c r="A16" s="4" t="inlineStr">
        <is>
          <t>Term Loans | Paycheck Protection Program</t>
        </is>
      </c>
    </row>
    <row r="17">
      <c r="A17" s="3" t="inlineStr">
        <is>
          <t>Long-term debt disclosure:</t>
        </is>
      </c>
    </row>
    <row r="18">
      <c r="A18" s="4" t="inlineStr">
        <is>
          <t>Debt instrument, face</t>
        </is>
      </c>
      <c r="C18" s="6" t="n">
        <v>3904000</v>
      </c>
    </row>
    <row r="19">
      <c r="A19" s="4" t="inlineStr">
        <is>
          <t>Revolver Agreement</t>
        </is>
      </c>
    </row>
    <row r="20">
      <c r="A20" s="3" t="inlineStr">
        <is>
          <t>Long-term debt disclosure:</t>
        </is>
      </c>
    </row>
    <row r="21">
      <c r="A21" s="4" t="inlineStr">
        <is>
          <t>Line of credit, maximum borrowing capacity</t>
        </is>
      </c>
      <c r="C21" s="6" t="n">
        <v>11000000</v>
      </c>
      <c r="D21" s="6" t="n">
        <v>11000000</v>
      </c>
    </row>
    <row r="22">
      <c r="A22" s="4" t="inlineStr">
        <is>
          <t>Stock collateral (as a percent)</t>
        </is>
      </c>
      <c r="C22" s="4" t="inlineStr">
        <is>
          <t>65%</t>
        </is>
      </c>
    </row>
    <row r="23">
      <c r="A23" s="4" t="inlineStr">
        <is>
          <t>Revolver Agreement | LIBOR | Minimum [Member]</t>
        </is>
      </c>
    </row>
    <row r="24">
      <c r="A24" s="3" t="inlineStr">
        <is>
          <t>Long-term debt disclosure:</t>
        </is>
      </c>
    </row>
    <row r="25">
      <c r="A25" s="4" t="inlineStr">
        <is>
          <t>Interest rate</t>
        </is>
      </c>
      <c r="C25" s="4" t="inlineStr">
        <is>
          <t>1.15%</t>
        </is>
      </c>
    </row>
    <row r="26">
      <c r="A26" s="4" t="inlineStr">
        <is>
          <t>Revolver Agreement | LIBOR | Maximum [Member]</t>
        </is>
      </c>
    </row>
    <row r="27">
      <c r="A27" s="3" t="inlineStr">
        <is>
          <t>Long-term debt disclosure:</t>
        </is>
      </c>
    </row>
    <row r="28">
      <c r="A28" s="4" t="inlineStr">
        <is>
          <t>Interest rate</t>
        </is>
      </c>
      <c r="C28" s="4" t="inlineStr">
        <is>
          <t>2.00%</t>
        </is>
      </c>
    </row>
    <row r="29">
      <c r="A29" s="4" t="inlineStr">
        <is>
          <t>Revolver Agreement | Prime rate</t>
        </is>
      </c>
    </row>
    <row r="30">
      <c r="A30" s="3" t="inlineStr">
        <is>
          <t>Long-term debt disclosure:</t>
        </is>
      </c>
    </row>
    <row r="31">
      <c r="A31" s="4" t="inlineStr">
        <is>
          <t>Basis spread</t>
        </is>
      </c>
      <c r="C31" s="4" t="inlineStr">
        <is>
          <t>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6" customWidth="1" min="1" max="1"/>
    <col width="24" customWidth="1" min="2" max="2"/>
    <col width="14" customWidth="1" min="3" max="3"/>
  </cols>
  <sheetData>
    <row r="1">
      <c r="A1" s="1" t="inlineStr">
        <is>
          <t>Stock Option - Fair Value (Details)</t>
        </is>
      </c>
      <c r="B1" s="2" t="inlineStr">
        <is>
          <t>9 Months Ended</t>
        </is>
      </c>
    </row>
    <row r="2">
      <c r="B2" s="2" t="inlineStr">
        <is>
          <t>Mar. 31, 2022</t>
        </is>
      </c>
      <c r="C2" s="2" t="inlineStr">
        <is>
          <t>Mar. 31, 2021</t>
        </is>
      </c>
    </row>
    <row r="3">
      <c r="A3" s="4" t="inlineStr">
        <is>
          <t>2012 Employee Stock Option Plan</t>
        </is>
      </c>
    </row>
    <row r="4">
      <c r="A4" s="3" t="inlineStr">
        <is>
          <t>Stock option</t>
        </is>
      </c>
    </row>
    <row r="5">
      <c r="A5" s="4" t="inlineStr">
        <is>
          <t>Risk-free interest rates</t>
        </is>
      </c>
      <c r="B5" s="4" t="inlineStr">
        <is>
          <t>1.64%</t>
        </is>
      </c>
    </row>
    <row r="6">
      <c r="A6" s="4" t="inlineStr">
        <is>
          <t>Expected lives</t>
        </is>
      </c>
      <c r="B6" s="4" t="inlineStr">
        <is>
          <t>6 years 2 months 4 days</t>
        </is>
      </c>
    </row>
    <row r="7">
      <c r="A7" s="4" t="inlineStr">
        <is>
          <t>Expected volatility</t>
        </is>
      </c>
      <c r="B7" s="4" t="inlineStr">
        <is>
          <t>43.00%</t>
        </is>
      </c>
    </row>
    <row r="8">
      <c r="A8" s="4" t="inlineStr">
        <is>
          <t>Expected dividend yields</t>
        </is>
      </c>
      <c r="B8" s="4" t="inlineStr">
        <is>
          <t>0.00%</t>
        </is>
      </c>
    </row>
    <row r="9">
      <c r="A9" s="4" t="inlineStr">
        <is>
          <t>2012 Non-Employee Stock Option Plan</t>
        </is>
      </c>
    </row>
    <row r="10">
      <c r="A10" s="3" t="inlineStr">
        <is>
          <t>Stock option</t>
        </is>
      </c>
    </row>
    <row r="11">
      <c r="A11" s="4" t="inlineStr">
        <is>
          <t>Risk-free interest rates</t>
        </is>
      </c>
      <c r="B11" s="4" t="inlineStr">
        <is>
          <t>1.68%</t>
        </is>
      </c>
    </row>
    <row r="12">
      <c r="A12" s="4" t="inlineStr">
        <is>
          <t>Expected lives</t>
        </is>
      </c>
      <c r="B12" s="4" t="inlineStr">
        <is>
          <t>6 years 2 months 4 days</t>
        </is>
      </c>
    </row>
    <row r="13">
      <c r="A13" s="4" t="inlineStr">
        <is>
          <t>Expected volatility</t>
        </is>
      </c>
      <c r="B13" s="4" t="inlineStr">
        <is>
          <t>43.00%</t>
        </is>
      </c>
    </row>
    <row r="14">
      <c r="A14" s="4" t="inlineStr">
        <is>
          <t>Expected dividend yields</t>
        </is>
      </c>
      <c r="B14" s="4" t="inlineStr">
        <is>
          <t>0.00%</t>
        </is>
      </c>
    </row>
    <row r="15">
      <c r="A15" s="4" t="inlineStr">
        <is>
          <t>2018 Non-Employee Stock Option Plan</t>
        </is>
      </c>
    </row>
    <row r="16">
      <c r="A16" s="3" t="inlineStr">
        <is>
          <t>Stock option</t>
        </is>
      </c>
    </row>
    <row r="17">
      <c r="A17" s="4" t="inlineStr">
        <is>
          <t>Risk-free interest rates</t>
        </is>
      </c>
      <c r="B17" s="4" t="inlineStr">
        <is>
          <t>1.68%</t>
        </is>
      </c>
    </row>
    <row r="18">
      <c r="A18" s="4" t="inlineStr">
        <is>
          <t>Expected lives</t>
        </is>
      </c>
      <c r="B18" s="4" t="inlineStr">
        <is>
          <t>6 years 2 months 4 days</t>
        </is>
      </c>
    </row>
    <row r="19">
      <c r="A19" s="4" t="inlineStr">
        <is>
          <t>Expected volatility</t>
        </is>
      </c>
      <c r="B19" s="4" t="inlineStr">
        <is>
          <t>43.00%</t>
        </is>
      </c>
    </row>
    <row r="20">
      <c r="A20" s="4" t="inlineStr">
        <is>
          <t>Expected dividend yields</t>
        </is>
      </c>
      <c r="B20" s="4" t="inlineStr">
        <is>
          <t>0.00%</t>
        </is>
      </c>
    </row>
    <row r="21">
      <c r="A21" s="4" t="inlineStr">
        <is>
          <t>2020 Non-Employee Stock Option Plan</t>
        </is>
      </c>
    </row>
    <row r="22">
      <c r="A22" s="3" t="inlineStr">
        <is>
          <t>Stock option</t>
        </is>
      </c>
    </row>
    <row r="23">
      <c r="A23" s="4" t="inlineStr">
        <is>
          <t>Risk-free interest rates</t>
        </is>
      </c>
      <c r="B23" s="4" t="inlineStr">
        <is>
          <t>1.68%</t>
        </is>
      </c>
      <c r="C23" s="4" t="inlineStr">
        <is>
          <t>0.62%</t>
        </is>
      </c>
    </row>
    <row r="24">
      <c r="A24" s="4" t="inlineStr">
        <is>
          <t>Expected lives</t>
        </is>
      </c>
      <c r="B24" s="4" t="inlineStr">
        <is>
          <t>6 years 2 months 4 days</t>
        </is>
      </c>
      <c r="C24" s="4" t="inlineStr">
        <is>
          <t>10 years</t>
        </is>
      </c>
    </row>
    <row r="25">
      <c r="A25" s="4" t="inlineStr">
        <is>
          <t>Expected volatility</t>
        </is>
      </c>
      <c r="B25" s="4" t="inlineStr">
        <is>
          <t>43.00%</t>
        </is>
      </c>
      <c r="C25" s="4" t="inlineStr">
        <is>
          <t>45.00%</t>
        </is>
      </c>
    </row>
    <row r="26">
      <c r="A26" s="4" t="inlineStr">
        <is>
          <t>Expected dividend yields</t>
        </is>
      </c>
      <c r="B26" s="4" t="inlineStr">
        <is>
          <t>0.00%</t>
        </is>
      </c>
      <c r="C26"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Stock Option - Activity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3" t="inlineStr">
        <is>
          <t>Weighted average exercise price</t>
        </is>
      </c>
    </row>
    <row r="4">
      <c r="A4" s="4" t="inlineStr">
        <is>
          <t>Granted (per share)</t>
        </is>
      </c>
      <c r="E4" s="7" t="n">
        <v>11.4</v>
      </c>
    </row>
    <row r="5">
      <c r="A5" s="4" t="inlineStr">
        <is>
          <t>Weighted average exercise price, end</t>
        </is>
      </c>
      <c r="C5" s="7" t="n">
        <v>11.4</v>
      </c>
      <c r="E5" s="8" t="n">
        <v>11.4</v>
      </c>
    </row>
    <row r="6">
      <c r="A6" s="4" t="inlineStr">
        <is>
          <t>Exercisable, end of period, weighted average exercise price</t>
        </is>
      </c>
      <c r="C6" s="7" t="n">
        <v>11.4</v>
      </c>
      <c r="E6" s="7" t="n">
        <v>11.4</v>
      </c>
    </row>
    <row r="7">
      <c r="A7" s="4" t="inlineStr">
        <is>
          <t>2012 Employee Stock Option Plan</t>
        </is>
      </c>
    </row>
    <row r="8">
      <c r="A8" s="3" t="inlineStr">
        <is>
          <t>Options</t>
        </is>
      </c>
    </row>
    <row r="9">
      <c r="A9" s="4" t="inlineStr">
        <is>
          <t>Outstanding, beginning of year</t>
        </is>
      </c>
      <c r="D9" s="5" t="n">
        <v>214080</v>
      </c>
      <c r="E9" s="5" t="n">
        <v>235680</v>
      </c>
      <c r="F9" s="5" t="n">
        <v>235680</v>
      </c>
    </row>
    <row r="10">
      <c r="A10" s="4" t="inlineStr">
        <is>
          <t>Granted</t>
        </is>
      </c>
      <c r="B10" s="5" t="n">
        <v>0</v>
      </c>
      <c r="C10" s="5" t="n">
        <v>0</v>
      </c>
      <c r="D10" s="5" t="n">
        <v>338000</v>
      </c>
      <c r="E10" s="5" t="n">
        <v>0</v>
      </c>
    </row>
    <row r="11">
      <c r="A11" s="4" t="inlineStr">
        <is>
          <t>Forfeited/Lapsed</t>
        </is>
      </c>
      <c r="E11" s="5" t="n">
        <v>-8000</v>
      </c>
    </row>
    <row r="12">
      <c r="A12" s="4" t="inlineStr">
        <is>
          <t>Exercised</t>
        </is>
      </c>
      <c r="B12" s="5" t="n">
        <v>-1000</v>
      </c>
      <c r="D12" s="5" t="n">
        <v>-29000</v>
      </c>
      <c r="E12" s="5" t="n">
        <v>-3600</v>
      </c>
    </row>
    <row r="13">
      <c r="A13" s="4" t="inlineStr">
        <is>
          <t>Outstanding, end of period</t>
        </is>
      </c>
      <c r="B13" s="5" t="n">
        <v>523080</v>
      </c>
      <c r="C13" s="5" t="n">
        <v>224080</v>
      </c>
      <c r="D13" s="5" t="n">
        <v>523080</v>
      </c>
      <c r="E13" s="5" t="n">
        <v>224080</v>
      </c>
      <c r="F13" s="5" t="n">
        <v>214080</v>
      </c>
    </row>
    <row r="14">
      <c r="A14" s="4" t="inlineStr">
        <is>
          <t>Exercisable, end of period</t>
        </is>
      </c>
      <c r="B14" s="5" t="n">
        <v>164776</v>
      </c>
      <c r="C14" s="5" t="n">
        <v>89200</v>
      </c>
      <c r="D14" s="5" t="n">
        <v>164776</v>
      </c>
      <c r="E14" s="5" t="n">
        <v>89200</v>
      </c>
    </row>
    <row r="15">
      <c r="A15" s="3" t="inlineStr">
        <is>
          <t>Weighted average exercise price</t>
        </is>
      </c>
    </row>
    <row r="16">
      <c r="A16" s="4" t="inlineStr">
        <is>
          <t>Weighted average exercise price, bgn</t>
        </is>
      </c>
      <c r="D16" s="7" t="n">
        <v>9.59</v>
      </c>
      <c r="E16" s="7" t="n">
        <v>9.42</v>
      </c>
      <c r="F16" s="7" t="n">
        <v>9.42</v>
      </c>
    </row>
    <row r="17">
      <c r="A17" s="4" t="inlineStr">
        <is>
          <t>Granted (per share)</t>
        </is>
      </c>
      <c r="D17" s="8" t="n">
        <v>23.17</v>
      </c>
    </row>
    <row r="18">
      <c r="A18" s="4" t="inlineStr">
        <is>
          <t>Forfeited/Lapsed (per share)</t>
        </is>
      </c>
      <c r="E18" s="8" t="n">
        <v>4.08</v>
      </c>
    </row>
    <row r="19">
      <c r="A19" s="4" t="inlineStr">
        <is>
          <t>Exercised (per share)</t>
        </is>
      </c>
      <c r="D19" s="8" t="n">
        <v>5.45</v>
      </c>
      <c r="E19" s="8" t="n">
        <v>5.7</v>
      </c>
    </row>
    <row r="20">
      <c r="A20" s="4" t="inlineStr">
        <is>
          <t>Weighted average exercise price, end</t>
        </is>
      </c>
      <c r="B20" s="7" t="n">
        <v>18.59</v>
      </c>
      <c r="C20" s="7" t="n">
        <v>9.67</v>
      </c>
      <c r="D20" s="8" t="n">
        <v>18.59</v>
      </c>
      <c r="E20" s="8" t="n">
        <v>9.67</v>
      </c>
      <c r="F20" s="7" t="n">
        <v>9.59</v>
      </c>
    </row>
    <row r="21">
      <c r="A21" s="4" t="inlineStr">
        <is>
          <t>Exercisable, end of period, weighted average exercise price</t>
        </is>
      </c>
      <c r="B21" s="7" t="n">
        <v>15.01</v>
      </c>
      <c r="C21" s="7" t="n">
        <v>7.92</v>
      </c>
      <c r="D21" s="8" t="n">
        <v>15.01</v>
      </c>
      <c r="E21" s="7" t="n">
        <v>7.92</v>
      </c>
    </row>
    <row r="22">
      <c r="A22" s="3" t="inlineStr">
        <is>
          <t>Additional disclosures</t>
        </is>
      </c>
    </row>
    <row r="23">
      <c r="A23" s="4" t="inlineStr">
        <is>
          <t>Weighted average fair value at grant date of options granted</t>
        </is>
      </c>
      <c r="D23" s="7" t="n">
        <v>12.16</v>
      </c>
    </row>
    <row r="24">
      <c r="A24" s="4" t="inlineStr">
        <is>
          <t>Total intrinsic value of options exercised</t>
        </is>
      </c>
      <c r="D24" s="6" t="n">
        <v>502000</v>
      </c>
      <c r="E24" s="6" t="n">
        <v>42000</v>
      </c>
    </row>
    <row r="25">
      <c r="A25" s="4" t="inlineStr">
        <is>
          <t>Total intrinsic value of options outstanding</t>
        </is>
      </c>
      <c r="B25" s="6" t="n">
        <v>1903000</v>
      </c>
      <c r="C25" s="6" t="n">
        <v>1735000</v>
      </c>
      <c r="D25" s="5" t="n">
        <v>1903000</v>
      </c>
      <c r="E25" s="5" t="n">
        <v>1735000</v>
      </c>
    </row>
    <row r="26">
      <c r="A26" s="4" t="inlineStr">
        <is>
          <t>Total intrinsic value of options exercisable</t>
        </is>
      </c>
      <c r="B26" s="6" t="n">
        <v>1085000</v>
      </c>
      <c r="C26" s="6" t="n">
        <v>847000</v>
      </c>
      <c r="D26" s="6" t="n">
        <v>1085000</v>
      </c>
      <c r="E26" s="6" t="n">
        <v>847000</v>
      </c>
    </row>
    <row r="27">
      <c r="A27" s="4" t="inlineStr">
        <is>
          <t>2012 Non-Employee Stock Option Plan</t>
        </is>
      </c>
    </row>
    <row r="28">
      <c r="A28" s="3" t="inlineStr">
        <is>
          <t>Options</t>
        </is>
      </c>
    </row>
    <row r="29">
      <c r="A29" s="4" t="inlineStr">
        <is>
          <t>Outstanding, beginning of year</t>
        </is>
      </c>
      <c r="D29" s="5" t="n">
        <v>12000</v>
      </c>
      <c r="E29" s="5" t="n">
        <v>24000</v>
      </c>
      <c r="F29" s="5" t="n">
        <v>24000</v>
      </c>
    </row>
    <row r="30">
      <c r="A30" s="4" t="inlineStr">
        <is>
          <t>Granted</t>
        </is>
      </c>
      <c r="B30" s="5" t="n">
        <v>0</v>
      </c>
      <c r="D30" s="5" t="n">
        <v>9600</v>
      </c>
      <c r="E30" s="5" t="n">
        <v>0</v>
      </c>
    </row>
    <row r="31">
      <c r="A31" s="4" t="inlineStr">
        <is>
          <t>Exercised</t>
        </is>
      </c>
      <c r="B31" s="5" t="n">
        <v>0</v>
      </c>
      <c r="C31" s="5" t="n">
        <v>-2400</v>
      </c>
      <c r="D31" s="5" t="n">
        <v>0</v>
      </c>
      <c r="E31" s="5" t="n">
        <v>-2400</v>
      </c>
    </row>
    <row r="32">
      <c r="A32" s="4" t="inlineStr">
        <is>
          <t>Outstanding, end of period</t>
        </is>
      </c>
      <c r="B32" s="5" t="n">
        <v>21600</v>
      </c>
      <c r="C32" s="5" t="n">
        <v>21600</v>
      </c>
      <c r="D32" s="5" t="n">
        <v>21600</v>
      </c>
      <c r="E32" s="5" t="n">
        <v>21600</v>
      </c>
      <c r="F32" s="5" t="n">
        <v>12000</v>
      </c>
    </row>
    <row r="33">
      <c r="A33" s="4" t="inlineStr">
        <is>
          <t>Exercisable, end of period</t>
        </is>
      </c>
      <c r="B33" s="5" t="n">
        <v>12480</v>
      </c>
      <c r="C33" s="5" t="n">
        <v>14640</v>
      </c>
      <c r="D33" s="5" t="n">
        <v>12480</v>
      </c>
      <c r="E33" s="5" t="n">
        <v>14640</v>
      </c>
    </row>
    <row r="34">
      <c r="A34" s="3" t="inlineStr">
        <is>
          <t>Weighted average exercise price</t>
        </is>
      </c>
    </row>
    <row r="35">
      <c r="A35" s="4" t="inlineStr">
        <is>
          <t>Weighted average exercise price, bgn</t>
        </is>
      </c>
      <c r="D35" s="7" t="n">
        <v>6.55</v>
      </c>
      <c r="E35" s="7" t="n">
        <v>5.15</v>
      </c>
      <c r="F35" s="7" t="n">
        <v>5.15</v>
      </c>
    </row>
    <row r="36">
      <c r="A36" s="4" t="inlineStr">
        <is>
          <t>Granted (per share)</t>
        </is>
      </c>
      <c r="D36" s="8" t="n">
        <v>22.93</v>
      </c>
    </row>
    <row r="37">
      <c r="A37" s="4" t="inlineStr">
        <is>
          <t>Exercised (per share)</t>
        </is>
      </c>
      <c r="D37" s="5" t="n">
        <v>0</v>
      </c>
      <c r="E37" s="8" t="n">
        <v>4.35</v>
      </c>
    </row>
    <row r="38">
      <c r="A38" s="4" t="inlineStr">
        <is>
          <t>Weighted average exercise price, end</t>
        </is>
      </c>
      <c r="B38" s="7" t="n">
        <v>13.83</v>
      </c>
      <c r="C38" s="7" t="n">
        <v>5.23</v>
      </c>
      <c r="D38" s="8" t="n">
        <v>13.83</v>
      </c>
      <c r="E38" s="8" t="n">
        <v>5.23</v>
      </c>
      <c r="F38" s="7" t="n">
        <v>6.55</v>
      </c>
    </row>
    <row r="39">
      <c r="A39" s="4" t="inlineStr">
        <is>
          <t>Exercisable, end of period, weighted average exercise price</t>
        </is>
      </c>
      <c r="B39" s="7" t="n">
        <v>8.48</v>
      </c>
      <c r="C39" s="7" t="n">
        <v>4.57</v>
      </c>
      <c r="D39" s="8" t="n">
        <v>8.48</v>
      </c>
      <c r="E39" s="7" t="n">
        <v>4.57</v>
      </c>
    </row>
    <row r="40">
      <c r="A40" s="3" t="inlineStr">
        <is>
          <t>Additional disclosures</t>
        </is>
      </c>
    </row>
    <row r="41">
      <c r="A41" s="4" t="inlineStr">
        <is>
          <t>Weighted average fair value at grant date of options granted</t>
        </is>
      </c>
      <c r="D41" s="7" t="n">
        <v>12.58</v>
      </c>
    </row>
    <row r="42">
      <c r="A42" s="4" t="inlineStr">
        <is>
          <t>Total intrinsic value of options exercised</t>
        </is>
      </c>
      <c r="E42" s="6" t="n">
        <v>31000</v>
      </c>
    </row>
    <row r="43">
      <c r="A43" s="4" t="inlineStr">
        <is>
          <t>Total intrinsic value of options outstanding</t>
        </is>
      </c>
      <c r="B43" s="6" t="n">
        <v>168000</v>
      </c>
      <c r="C43" s="6" t="n">
        <v>263000</v>
      </c>
      <c r="D43" s="6" t="n">
        <v>168000</v>
      </c>
      <c r="E43" s="5" t="n">
        <v>263000</v>
      </c>
    </row>
    <row r="44">
      <c r="A44" s="4" t="inlineStr">
        <is>
          <t>Total intrinsic value of options exercisable</t>
        </is>
      </c>
      <c r="B44" s="6" t="n">
        <v>155000</v>
      </c>
      <c r="C44" s="6" t="n">
        <v>188000</v>
      </c>
      <c r="D44" s="6" t="n">
        <v>155000</v>
      </c>
      <c r="E44" s="6" t="n">
        <v>188000</v>
      </c>
    </row>
    <row r="45">
      <c r="A45" s="4" t="inlineStr">
        <is>
          <t>2018 Non-Employee Stock Option Plan</t>
        </is>
      </c>
    </row>
    <row r="46">
      <c r="A46" s="3" t="inlineStr">
        <is>
          <t>Options</t>
        </is>
      </c>
    </row>
    <row r="47">
      <c r="A47" s="4" t="inlineStr">
        <is>
          <t>Outstanding, beginning of year</t>
        </is>
      </c>
      <c r="D47" s="5" t="n">
        <v>70100</v>
      </c>
      <c r="E47" s="5" t="n">
        <v>96800</v>
      </c>
      <c r="F47" s="5" t="n">
        <v>96800</v>
      </c>
    </row>
    <row r="48">
      <c r="A48" s="4" t="inlineStr">
        <is>
          <t>Granted</t>
        </is>
      </c>
      <c r="B48" s="5" t="n">
        <v>0</v>
      </c>
      <c r="C48" s="5" t="n">
        <v>0</v>
      </c>
      <c r="D48" s="5" t="n">
        <v>23500</v>
      </c>
      <c r="E48" s="5" t="n">
        <v>0</v>
      </c>
    </row>
    <row r="49">
      <c r="A49" s="4" t="inlineStr">
        <is>
          <t>Exercised</t>
        </is>
      </c>
      <c r="B49" s="5" t="n">
        <v>-1600</v>
      </c>
      <c r="C49" s="5" t="n">
        <v>-3200</v>
      </c>
      <c r="D49" s="5" t="n">
        <v>-4600</v>
      </c>
      <c r="E49" s="5" t="n">
        <v>-3200</v>
      </c>
    </row>
    <row r="50">
      <c r="A50" s="4" t="inlineStr">
        <is>
          <t>Outstanding, end of period</t>
        </is>
      </c>
      <c r="B50" s="5" t="n">
        <v>89000</v>
      </c>
      <c r="C50" s="5" t="n">
        <v>93600</v>
      </c>
      <c r="D50" s="5" t="n">
        <v>89000</v>
      </c>
      <c r="E50" s="5" t="n">
        <v>93600</v>
      </c>
      <c r="F50" s="5" t="n">
        <v>70100</v>
      </c>
    </row>
    <row r="51">
      <c r="A51" s="4" t="inlineStr">
        <is>
          <t>Exercisable, end of period</t>
        </is>
      </c>
      <c r="B51" s="5" t="n">
        <v>45040</v>
      </c>
      <c r="C51" s="5" t="n">
        <v>40960</v>
      </c>
      <c r="D51" s="5" t="n">
        <v>45040</v>
      </c>
      <c r="E51" s="5" t="n">
        <v>40960</v>
      </c>
    </row>
    <row r="52">
      <c r="A52" s="3" t="inlineStr">
        <is>
          <t>Weighted average exercise price</t>
        </is>
      </c>
    </row>
    <row r="53">
      <c r="A53" s="4" t="inlineStr">
        <is>
          <t>Weighted average exercise price, bgn</t>
        </is>
      </c>
      <c r="D53" s="7" t="n">
        <v>11.93</v>
      </c>
      <c r="E53" s="7" t="n">
        <v>11.74</v>
      </c>
      <c r="F53" s="7" t="n">
        <v>11.74</v>
      </c>
    </row>
    <row r="54">
      <c r="A54" s="4" t="inlineStr">
        <is>
          <t>Granted (per share)</t>
        </is>
      </c>
      <c r="D54" s="8" t="n">
        <v>22.93</v>
      </c>
    </row>
    <row r="55">
      <c r="A55" s="4" t="inlineStr">
        <is>
          <t>Exercised (per share)</t>
        </is>
      </c>
      <c r="D55" s="8" t="n">
        <v>10.43</v>
      </c>
      <c r="E55" s="8" t="n">
        <v>8.1</v>
      </c>
    </row>
    <row r="56">
      <c r="A56" s="4" t="inlineStr">
        <is>
          <t>Weighted average exercise price, end</t>
        </is>
      </c>
      <c r="B56" s="7" t="n">
        <v>14.91</v>
      </c>
      <c r="C56" s="7" t="n">
        <v>11.87</v>
      </c>
      <c r="D56" s="8" t="n">
        <v>14.91</v>
      </c>
      <c r="E56" s="8" t="n">
        <v>11.87</v>
      </c>
      <c r="F56" s="7" t="n">
        <v>11.93</v>
      </c>
    </row>
    <row r="57">
      <c r="A57" s="4" t="inlineStr">
        <is>
          <t>Exercisable, end of period, weighted average exercise price</t>
        </is>
      </c>
      <c r="B57" s="7" t="n">
        <v>12.98</v>
      </c>
      <c r="C57" s="7" t="n">
        <v>11.54</v>
      </c>
      <c r="D57" s="8" t="n">
        <v>12.98</v>
      </c>
      <c r="E57" s="7" t="n">
        <v>11.54</v>
      </c>
    </row>
    <row r="58">
      <c r="A58" s="3" t="inlineStr">
        <is>
          <t>Additional disclosures</t>
        </is>
      </c>
    </row>
    <row r="59">
      <c r="A59" s="4" t="inlineStr">
        <is>
          <t>Weighted average fair value at grant date of options granted</t>
        </is>
      </c>
      <c r="D59" s="7" t="n">
        <v>12.58</v>
      </c>
    </row>
    <row r="60">
      <c r="A60" s="4" t="inlineStr">
        <is>
          <t>Total intrinsic value of options exercised</t>
        </is>
      </c>
      <c r="D60" s="6" t="n">
        <v>58000</v>
      </c>
      <c r="E60" s="6" t="n">
        <v>30000</v>
      </c>
    </row>
    <row r="61">
      <c r="A61" s="4" t="inlineStr">
        <is>
          <t>Total intrinsic value of options outstanding</t>
        </is>
      </c>
      <c r="B61" s="6" t="n">
        <v>556000</v>
      </c>
      <c r="C61" s="6" t="n">
        <v>519000</v>
      </c>
      <c r="D61" s="5" t="n">
        <v>556000</v>
      </c>
      <c r="E61" s="5" t="n">
        <v>519000</v>
      </c>
    </row>
    <row r="62">
      <c r="A62" s="4" t="inlineStr">
        <is>
          <t>Total intrinsic value of options exercisable</t>
        </is>
      </c>
      <c r="B62" s="6" t="n">
        <v>351000</v>
      </c>
      <c r="C62" s="6" t="n">
        <v>241000</v>
      </c>
      <c r="D62" s="6" t="n">
        <v>351000</v>
      </c>
      <c r="E62" s="6" t="n">
        <v>241000</v>
      </c>
    </row>
    <row r="63">
      <c r="A63" s="4" t="inlineStr">
        <is>
          <t>2020 Non-Employee Stock Option Plan</t>
        </is>
      </c>
    </row>
    <row r="64">
      <c r="A64" s="3" t="inlineStr">
        <is>
          <t>Options</t>
        </is>
      </c>
    </row>
    <row r="65">
      <c r="A65" s="4" t="inlineStr">
        <is>
          <t>Outstanding, beginning of year</t>
        </is>
      </c>
      <c r="D65" s="5" t="n">
        <v>10000</v>
      </c>
      <c r="E65" s="5" t="n">
        <v>0</v>
      </c>
      <c r="F65" s="5" t="n">
        <v>0</v>
      </c>
    </row>
    <row r="66">
      <c r="A66" s="4" t="inlineStr">
        <is>
          <t>Granted</t>
        </is>
      </c>
      <c r="B66" s="5" t="n">
        <v>0</v>
      </c>
      <c r="C66" s="5" t="n">
        <v>0</v>
      </c>
      <c r="D66" s="5" t="n">
        <v>16900</v>
      </c>
      <c r="E66" s="5" t="n">
        <v>10000</v>
      </c>
    </row>
    <row r="67">
      <c r="A67" s="4" t="inlineStr">
        <is>
          <t>Exercised</t>
        </is>
      </c>
      <c r="B67" s="5" t="n">
        <v>0</v>
      </c>
      <c r="C67" s="5" t="n">
        <v>0</v>
      </c>
      <c r="D67" s="5" t="n">
        <v>0</v>
      </c>
      <c r="E67" s="5" t="n">
        <v>0</v>
      </c>
    </row>
    <row r="68">
      <c r="A68" s="4" t="inlineStr">
        <is>
          <t>Outstanding, end of period</t>
        </is>
      </c>
      <c r="B68" s="5" t="n">
        <v>26900</v>
      </c>
      <c r="C68" s="5" t="n">
        <v>10000</v>
      </c>
      <c r="D68" s="5" t="n">
        <v>26900</v>
      </c>
      <c r="E68" s="5" t="n">
        <v>10000</v>
      </c>
      <c r="F68" s="5" t="n">
        <v>10000</v>
      </c>
    </row>
    <row r="69">
      <c r="A69" s="4" t="inlineStr">
        <is>
          <t>Exercisable, end of period</t>
        </is>
      </c>
      <c r="B69" s="5" t="n">
        <v>7380</v>
      </c>
      <c r="C69" s="5" t="n">
        <v>2000</v>
      </c>
      <c r="D69" s="5" t="n">
        <v>7380</v>
      </c>
      <c r="E69" s="5" t="n">
        <v>2000</v>
      </c>
    </row>
    <row r="70">
      <c r="A70" s="3" t="inlineStr">
        <is>
          <t>Weighted average exercise price</t>
        </is>
      </c>
    </row>
    <row r="71">
      <c r="A71" s="4" t="inlineStr">
        <is>
          <t>Weighted average exercise price, bgn</t>
        </is>
      </c>
      <c r="D71" s="7" t="n">
        <v>11.4</v>
      </c>
    </row>
    <row r="72">
      <c r="A72" s="4" t="inlineStr">
        <is>
          <t>Granted (per share)</t>
        </is>
      </c>
      <c r="D72" s="8" t="n">
        <v>22.93</v>
      </c>
    </row>
    <row r="73">
      <c r="A73" s="4" t="inlineStr">
        <is>
          <t>Weighted average exercise price, end</t>
        </is>
      </c>
      <c r="B73" s="7" t="n">
        <v>18.64</v>
      </c>
      <c r="D73" s="8" t="n">
        <v>18.64</v>
      </c>
      <c r="F73" s="7" t="n">
        <v>11.4</v>
      </c>
    </row>
    <row r="74">
      <c r="A74" s="4" t="inlineStr">
        <is>
          <t>Exercisable, end of period, weighted average exercise price</t>
        </is>
      </c>
      <c r="B74" s="7" t="n">
        <v>16.68</v>
      </c>
      <c r="D74" s="8" t="n">
        <v>16.68</v>
      </c>
    </row>
    <row r="75">
      <c r="A75" s="3" t="inlineStr">
        <is>
          <t>Additional disclosures</t>
        </is>
      </c>
    </row>
    <row r="76">
      <c r="A76" s="4" t="inlineStr">
        <is>
          <t>Weighted average fair value at grant date of options granted</t>
        </is>
      </c>
      <c r="D76" s="7" t="n">
        <v>12.58</v>
      </c>
      <c r="E76" s="7" t="n">
        <v>6.1</v>
      </c>
    </row>
    <row r="77">
      <c r="A77" s="4" t="inlineStr">
        <is>
          <t>Total intrinsic value of options outstanding</t>
        </is>
      </c>
      <c r="B77" s="6" t="n">
        <v>91000</v>
      </c>
      <c r="C77" s="6" t="n">
        <v>60000</v>
      </c>
      <c r="D77" s="6" t="n">
        <v>91000</v>
      </c>
      <c r="E77" s="6" t="n">
        <v>60000</v>
      </c>
    </row>
    <row r="78">
      <c r="A78" s="4" t="inlineStr">
        <is>
          <t>Total intrinsic value of options exercisable</t>
        </is>
      </c>
      <c r="B78" s="6" t="n">
        <v>36000</v>
      </c>
      <c r="C78" s="6" t="n">
        <v>12000</v>
      </c>
      <c r="D78" s="6" t="n">
        <v>36000</v>
      </c>
      <c r="E78" s="6" t="n">
        <v>1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9" customWidth="1" min="1" max="1"/>
    <col width="30" customWidth="1" min="2" max="2"/>
  </cols>
  <sheetData>
    <row r="1">
      <c r="A1" s="1" t="inlineStr">
        <is>
          <t>Stock Option - Outstanding (Details)</t>
        </is>
      </c>
      <c r="B1" s="2" t="inlineStr">
        <is>
          <t>9 Months Ended</t>
        </is>
      </c>
    </row>
    <row r="2">
      <c r="B2" s="2" t="inlineStr">
        <is>
          <t>Mar. 31, 2022$ / sharesshares</t>
        </is>
      </c>
    </row>
    <row r="3">
      <c r="A3" s="4" t="inlineStr">
        <is>
          <t>2012 Employee Stock Option Plan</t>
        </is>
      </c>
    </row>
    <row r="4">
      <c r="A4" s="3" t="inlineStr">
        <is>
          <t>Share based compensation, exercise prices</t>
        </is>
      </c>
    </row>
    <row r="5">
      <c r="A5" s="4" t="inlineStr">
        <is>
          <t>Options outstanding (in shares) | shares</t>
        </is>
      </c>
      <c r="B5" s="5" t="n">
        <v>523080</v>
      </c>
    </row>
    <row r="6">
      <c r="A6" s="4" t="inlineStr">
        <is>
          <t>Weighted average remaining contractual life</t>
        </is>
      </c>
      <c r="B6" s="4" t="inlineStr">
        <is>
          <t>8 years 8 months 1 day</t>
        </is>
      </c>
    </row>
    <row r="7">
      <c r="A7" s="4" t="inlineStr">
        <is>
          <t>Weighted average exercise price</t>
        </is>
      </c>
      <c r="B7" s="7" t="n">
        <v>18.59</v>
      </c>
    </row>
    <row r="8">
      <c r="A8" s="4" t="inlineStr">
        <is>
          <t>Number exercisable | shares</t>
        </is>
      </c>
      <c r="B8" s="5" t="n">
        <v>164776</v>
      </c>
    </row>
    <row r="9">
      <c r="A9" s="4" t="inlineStr">
        <is>
          <t>Exercisable, Weighted average exercise price</t>
        </is>
      </c>
      <c r="B9" s="7" t="n">
        <v>15.01</v>
      </c>
    </row>
    <row r="10">
      <c r="A10" s="4" t="inlineStr">
        <is>
          <t>2012 Employee Stock Option Plan | Exercise price range</t>
        </is>
      </c>
    </row>
    <row r="11">
      <c r="A11" s="3" t="inlineStr">
        <is>
          <t>Share based compensation, exercise prices</t>
        </is>
      </c>
    </row>
    <row r="12">
      <c r="A12" s="4" t="inlineStr">
        <is>
          <t>Exercise price upper limit</t>
        </is>
      </c>
      <c r="B12" s="8" t="n">
        <v>24.75</v>
      </c>
    </row>
    <row r="13">
      <c r="A13" s="4" t="inlineStr">
        <is>
          <t>Exercise price lower limit</t>
        </is>
      </c>
      <c r="B13" s="7" t="n">
        <v>2.19</v>
      </c>
    </row>
    <row r="14">
      <c r="A14" s="4" t="inlineStr">
        <is>
          <t>Options outstanding (in shares) | shares</t>
        </is>
      </c>
      <c r="B14" s="5" t="n">
        <v>523080</v>
      </c>
    </row>
    <row r="15">
      <c r="A15" s="4" t="inlineStr">
        <is>
          <t>Weighted average remaining contractual life</t>
        </is>
      </c>
      <c r="B15" s="4" t="inlineStr">
        <is>
          <t>8 years 8 months 1 day</t>
        </is>
      </c>
    </row>
    <row r="16">
      <c r="A16" s="4" t="inlineStr">
        <is>
          <t>Weighted average exercise price</t>
        </is>
      </c>
      <c r="B16" s="7" t="n">
        <v>18.59</v>
      </c>
    </row>
    <row r="17">
      <c r="A17" s="4" t="inlineStr">
        <is>
          <t>Number exercisable | shares</t>
        </is>
      </c>
      <c r="B17" s="5" t="n">
        <v>164776</v>
      </c>
    </row>
    <row r="18">
      <c r="A18" s="4" t="inlineStr">
        <is>
          <t>Exercisable, Weighted average exercise price</t>
        </is>
      </c>
      <c r="B18" s="7" t="n">
        <v>15.01</v>
      </c>
    </row>
    <row r="19">
      <c r="A19" s="4" t="inlineStr">
        <is>
          <t>2012 Non-Employee Stock Option Plan</t>
        </is>
      </c>
    </row>
    <row r="20">
      <c r="A20" s="3" t="inlineStr">
        <is>
          <t>Share based compensation, exercise prices</t>
        </is>
      </c>
    </row>
    <row r="21">
      <c r="A21" s="4" t="inlineStr">
        <is>
          <t>Options outstanding (in shares) | shares</t>
        </is>
      </c>
      <c r="B21" s="5" t="n">
        <v>21600</v>
      </c>
    </row>
    <row r="22">
      <c r="A22" s="4" t="inlineStr">
        <is>
          <t>Weighted average remaining contractual life</t>
        </is>
      </c>
      <c r="B22" s="4" t="inlineStr">
        <is>
          <t>7 years 9 months 10 days</t>
        </is>
      </c>
    </row>
    <row r="23">
      <c r="A23" s="4" t="inlineStr">
        <is>
          <t>Weighted average exercise price</t>
        </is>
      </c>
      <c r="B23" s="7" t="n">
        <v>13.83</v>
      </c>
    </row>
    <row r="24">
      <c r="A24" s="4" t="inlineStr">
        <is>
          <t>Number exercisable | shares</t>
        </is>
      </c>
      <c r="B24" s="5" t="n">
        <v>12480</v>
      </c>
    </row>
    <row r="25">
      <c r="A25" s="4" t="inlineStr">
        <is>
          <t>Exercisable, Weighted average exercise price</t>
        </is>
      </c>
      <c r="B25" s="7" t="n">
        <v>8.48</v>
      </c>
    </row>
    <row r="26">
      <c r="A26" s="4" t="inlineStr">
        <is>
          <t>2012 Non-Employee Stock Option Plan | Exercise price range</t>
        </is>
      </c>
    </row>
    <row r="27">
      <c r="A27" s="3" t="inlineStr">
        <is>
          <t>Share based compensation, exercise prices</t>
        </is>
      </c>
    </row>
    <row r="28">
      <c r="A28" s="4" t="inlineStr">
        <is>
          <t>Exercise price upper limit</t>
        </is>
      </c>
      <c r="B28" s="8" t="n">
        <v>22.93</v>
      </c>
    </row>
    <row r="29">
      <c r="A29" s="4" t="inlineStr">
        <is>
          <t>Exercise price lower limit</t>
        </is>
      </c>
      <c r="B29" s="7" t="n">
        <v>4.35</v>
      </c>
    </row>
    <row r="30">
      <c r="A30" s="4" t="inlineStr">
        <is>
          <t>Options outstanding (in shares) | shares</t>
        </is>
      </c>
      <c r="B30" s="5" t="n">
        <v>21600</v>
      </c>
    </row>
    <row r="31">
      <c r="A31" s="4" t="inlineStr">
        <is>
          <t>Weighted average remaining contractual life</t>
        </is>
      </c>
      <c r="B31" s="4" t="inlineStr">
        <is>
          <t>7 years 9 months 10 days</t>
        </is>
      </c>
    </row>
    <row r="32">
      <c r="A32" s="4" t="inlineStr">
        <is>
          <t>Weighted average exercise price</t>
        </is>
      </c>
      <c r="B32" s="7" t="n">
        <v>13.83</v>
      </c>
    </row>
    <row r="33">
      <c r="A33" s="4" t="inlineStr">
        <is>
          <t>Number exercisable | shares</t>
        </is>
      </c>
      <c r="B33" s="5" t="n">
        <v>12480</v>
      </c>
    </row>
    <row r="34">
      <c r="A34" s="4" t="inlineStr">
        <is>
          <t>Exercisable, Weighted average exercise price</t>
        </is>
      </c>
      <c r="B34" s="7" t="n">
        <v>8.48</v>
      </c>
    </row>
    <row r="35">
      <c r="A35" s="4" t="inlineStr">
        <is>
          <t>2018 Non-Employee Stock Option Plan</t>
        </is>
      </c>
    </row>
    <row r="36">
      <c r="A36" s="3" t="inlineStr">
        <is>
          <t>Share based compensation, exercise prices</t>
        </is>
      </c>
    </row>
    <row r="37">
      <c r="A37" s="4" t="inlineStr">
        <is>
          <t>Options outstanding (in shares) | shares</t>
        </is>
      </c>
      <c r="B37" s="5" t="n">
        <v>89000</v>
      </c>
    </row>
    <row r="38">
      <c r="A38" s="4" t="inlineStr">
        <is>
          <t>Weighted average remaining contractual life</t>
        </is>
      </c>
      <c r="B38" s="4" t="inlineStr">
        <is>
          <t>8 years</t>
        </is>
      </c>
    </row>
    <row r="39">
      <c r="A39" s="4" t="inlineStr">
        <is>
          <t>Weighted average exercise price</t>
        </is>
      </c>
      <c r="B39" s="7" t="n">
        <v>14.91</v>
      </c>
    </row>
    <row r="40">
      <c r="A40" s="4" t="inlineStr">
        <is>
          <t>Number exercisable | shares</t>
        </is>
      </c>
      <c r="B40" s="5" t="n">
        <v>45040</v>
      </c>
    </row>
    <row r="41">
      <c r="A41" s="4" t="inlineStr">
        <is>
          <t>Exercisable, Weighted average exercise price</t>
        </is>
      </c>
      <c r="B41" s="7" t="n">
        <v>12.98</v>
      </c>
    </row>
    <row r="42">
      <c r="A42" s="4" t="inlineStr">
        <is>
          <t>2018 Non-Employee Stock Option Plan | Exercise price range</t>
        </is>
      </c>
    </row>
    <row r="43">
      <c r="A43" s="3" t="inlineStr">
        <is>
          <t>Share based compensation, exercise prices</t>
        </is>
      </c>
    </row>
    <row r="44">
      <c r="A44" s="4" t="inlineStr">
        <is>
          <t>Exercise price upper limit</t>
        </is>
      </c>
      <c r="B44" s="8" t="n">
        <v>22.93</v>
      </c>
    </row>
    <row r="45">
      <c r="A45" s="4" t="inlineStr">
        <is>
          <t>Exercise price lower limit</t>
        </is>
      </c>
      <c r="B45" s="7" t="n">
        <v>8.1</v>
      </c>
    </row>
    <row r="46">
      <c r="A46" s="4" t="inlineStr">
        <is>
          <t>Options outstanding (in shares) | shares</t>
        </is>
      </c>
      <c r="B46" s="5" t="n">
        <v>89000</v>
      </c>
    </row>
    <row r="47">
      <c r="A47" s="4" t="inlineStr">
        <is>
          <t>Weighted average remaining contractual life</t>
        </is>
      </c>
      <c r="B47" s="4" t="inlineStr">
        <is>
          <t>8 years</t>
        </is>
      </c>
    </row>
    <row r="48">
      <c r="A48" s="4" t="inlineStr">
        <is>
          <t>Weighted average exercise price</t>
        </is>
      </c>
      <c r="B48" s="7" t="n">
        <v>14.91</v>
      </c>
    </row>
    <row r="49">
      <c r="A49" s="4" t="inlineStr">
        <is>
          <t>Number exercisable | shares</t>
        </is>
      </c>
      <c r="B49" s="5" t="n">
        <v>45040</v>
      </c>
    </row>
    <row r="50">
      <c r="A50" s="4" t="inlineStr">
        <is>
          <t>Exercisable, Weighted average exercise price</t>
        </is>
      </c>
      <c r="B50" s="7" t="n">
        <v>12.98</v>
      </c>
    </row>
    <row r="51">
      <c r="A51" s="4" t="inlineStr">
        <is>
          <t>2020 Non-Employee Stock Option Plan</t>
        </is>
      </c>
    </row>
    <row r="52">
      <c r="A52" s="3" t="inlineStr">
        <is>
          <t>Share based compensation, exercise prices</t>
        </is>
      </c>
    </row>
    <row r="53">
      <c r="A53" s="4" t="inlineStr">
        <is>
          <t>Options outstanding (in shares) | shares</t>
        </is>
      </c>
      <c r="B53" s="5" t="n">
        <v>26900</v>
      </c>
    </row>
    <row r="54">
      <c r="A54" s="4" t="inlineStr">
        <is>
          <t>Weighted average remaining contractual life</t>
        </is>
      </c>
      <c r="B54" s="4" t="inlineStr">
        <is>
          <t>9 years 1 month 20 days</t>
        </is>
      </c>
    </row>
    <row r="55">
      <c r="A55" s="4" t="inlineStr">
        <is>
          <t>Weighted average exercise price</t>
        </is>
      </c>
      <c r="B55" s="7" t="n">
        <v>18.64</v>
      </c>
    </row>
    <row r="56">
      <c r="A56" s="4" t="inlineStr">
        <is>
          <t>Number exercisable | shares</t>
        </is>
      </c>
      <c r="B56" s="5" t="n">
        <v>7380</v>
      </c>
    </row>
    <row r="57">
      <c r="A57" s="4" t="inlineStr">
        <is>
          <t>Exercisable, Weighted average exercise price</t>
        </is>
      </c>
      <c r="B57" s="7" t="n">
        <v>16.68</v>
      </c>
    </row>
    <row r="58">
      <c r="A58" s="4" t="inlineStr">
        <is>
          <t>2020 Non-Employee Stock Option Plan | Exercise price range</t>
        </is>
      </c>
    </row>
    <row r="59">
      <c r="A59" s="3" t="inlineStr">
        <is>
          <t>Share based compensation, exercise prices</t>
        </is>
      </c>
    </row>
    <row r="60">
      <c r="A60" s="4" t="inlineStr">
        <is>
          <t>Exercise price upper limit</t>
        </is>
      </c>
      <c r="B60" s="8" t="n">
        <v>22.93</v>
      </c>
    </row>
    <row r="61">
      <c r="A61" s="4" t="inlineStr">
        <is>
          <t>Exercise price lower limit</t>
        </is>
      </c>
      <c r="B61" s="7" t="n">
        <v>11.4</v>
      </c>
    </row>
    <row r="62">
      <c r="A62" s="4" t="inlineStr">
        <is>
          <t>Options outstanding (in shares) | shares</t>
        </is>
      </c>
      <c r="B62" s="5" t="n">
        <v>26900</v>
      </c>
    </row>
    <row r="63">
      <c r="A63" s="4" t="inlineStr">
        <is>
          <t>Weighted average remaining contractual life</t>
        </is>
      </c>
      <c r="B63" s="4" t="inlineStr">
        <is>
          <t>9 years 1 month 20 days</t>
        </is>
      </c>
    </row>
    <row r="64">
      <c r="A64" s="4" t="inlineStr">
        <is>
          <t>Weighted average exercise price</t>
        </is>
      </c>
      <c r="B64" s="7" t="n">
        <v>18.64</v>
      </c>
    </row>
    <row r="65">
      <c r="A65" s="4" t="inlineStr">
        <is>
          <t>Number exercisable | shares</t>
        </is>
      </c>
      <c r="B65" s="5" t="n">
        <v>7380</v>
      </c>
    </row>
    <row r="66">
      <c r="A66" s="4" t="inlineStr">
        <is>
          <t>Exercisable, Weighted average exercise price</t>
        </is>
      </c>
      <c r="B66" s="7" t="n">
        <v>16.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13" customWidth="1" min="6" max="6"/>
  </cols>
  <sheetData>
    <row r="1">
      <c r="A1" s="1" t="inlineStr">
        <is>
          <t>CONDENSED CONSOLIDATED STATEMENT OF STOCKHOLDERS EQUITY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Jun. 30, 2020</t>
        </is>
      </c>
      <c r="B2" s="6" t="n">
        <v>396</v>
      </c>
      <c r="C2" s="6" t="n">
        <v>17766</v>
      </c>
      <c r="D2" s="6" t="n">
        <v>-19521</v>
      </c>
      <c r="E2" s="6" t="n">
        <v>77899</v>
      </c>
      <c r="F2" s="6" t="n">
        <v>76540</v>
      </c>
    </row>
    <row r="3">
      <c r="A3" s="4" t="inlineStr">
        <is>
          <t>Balance (in shares) at Jun. 30, 2020</t>
        </is>
      </c>
      <c r="B3" s="5" t="n">
        <v>39588417</v>
      </c>
      <c r="D3" s="5" t="n">
        <v>-2893715</v>
      </c>
    </row>
    <row r="4">
      <c r="A4" s="4" t="inlineStr">
        <is>
          <t>Net income</t>
        </is>
      </c>
      <c r="E4" s="5" t="n">
        <v>2319</v>
      </c>
      <c r="F4" s="5" t="n">
        <v>2319</v>
      </c>
    </row>
    <row r="5">
      <c r="A5" s="4" t="inlineStr">
        <is>
          <t>Stock-based compensation expense</t>
        </is>
      </c>
      <c r="C5" s="5" t="n">
        <v>104</v>
      </c>
      <c r="F5" s="5" t="n">
        <v>104</v>
      </c>
    </row>
    <row r="6">
      <c r="A6" s="4" t="inlineStr">
        <is>
          <t>Balance at Sep. 30, 2020</t>
        </is>
      </c>
      <c r="B6" s="6" t="n">
        <v>396</v>
      </c>
      <c r="C6" s="5" t="n">
        <v>17870</v>
      </c>
      <c r="D6" s="6" t="n">
        <v>-19521</v>
      </c>
      <c r="E6" s="5" t="n">
        <v>80218</v>
      </c>
      <c r="F6" s="5" t="n">
        <v>78963</v>
      </c>
    </row>
    <row r="7">
      <c r="A7" s="4" t="inlineStr">
        <is>
          <t>Balance (in shares) at Sep. 30, 2020</t>
        </is>
      </c>
      <c r="B7" s="5" t="n">
        <v>39588417</v>
      </c>
      <c r="D7" s="5" t="n">
        <v>-2893715</v>
      </c>
    </row>
    <row r="8">
      <c r="A8" s="4" t="inlineStr">
        <is>
          <t>Balance at Jun. 30, 2020</t>
        </is>
      </c>
      <c r="B8" s="6" t="n">
        <v>396</v>
      </c>
      <c r="C8" s="5" t="n">
        <v>17766</v>
      </c>
      <c r="D8" s="6" t="n">
        <v>-19521</v>
      </c>
      <c r="E8" s="5" t="n">
        <v>77899</v>
      </c>
      <c r="F8" s="5" t="n">
        <v>76540</v>
      </c>
    </row>
    <row r="9">
      <c r="A9" s="4" t="inlineStr">
        <is>
          <t>Balance (in shares) at Jun. 30, 2020</t>
        </is>
      </c>
      <c r="B9" s="5" t="n">
        <v>39588417</v>
      </c>
      <c r="D9" s="5" t="n">
        <v>-2893715</v>
      </c>
    </row>
    <row r="10">
      <c r="A10" s="4" t="inlineStr">
        <is>
          <t>Net income</t>
        </is>
      </c>
      <c r="F10" s="5" t="n">
        <v>9876</v>
      </c>
    </row>
    <row r="11">
      <c r="A11" s="4" t="inlineStr">
        <is>
          <t>Balance at Mar. 31, 2021</t>
        </is>
      </c>
      <c r="B11" s="6" t="n">
        <v>396</v>
      </c>
      <c r="C11" s="5" t="n">
        <v>18038</v>
      </c>
      <c r="D11" s="6" t="n">
        <v>-19521</v>
      </c>
      <c r="E11" s="5" t="n">
        <v>87775</v>
      </c>
      <c r="F11" s="5" t="n">
        <v>86688</v>
      </c>
    </row>
    <row r="12">
      <c r="A12" s="4" t="inlineStr">
        <is>
          <t>Balance (in shares) at Mar. 31, 2021</t>
        </is>
      </c>
      <c r="B12" s="5" t="n">
        <v>39594137</v>
      </c>
      <c r="D12" s="5" t="n">
        <v>-2893715</v>
      </c>
    </row>
    <row r="13">
      <c r="A13" s="4" t="inlineStr">
        <is>
          <t>Balance at Sep. 30, 2020</t>
        </is>
      </c>
      <c r="B13" s="6" t="n">
        <v>396</v>
      </c>
      <c r="C13" s="5" t="n">
        <v>17870</v>
      </c>
      <c r="D13" s="6" t="n">
        <v>-19521</v>
      </c>
      <c r="E13" s="5" t="n">
        <v>80218</v>
      </c>
      <c r="F13" s="5" t="n">
        <v>78963</v>
      </c>
    </row>
    <row r="14">
      <c r="A14" s="4" t="inlineStr">
        <is>
          <t>Balance (in shares) at Sep. 30, 2020</t>
        </is>
      </c>
      <c r="B14" s="5" t="n">
        <v>39588417</v>
      </c>
      <c r="D14" s="5" t="n">
        <v>-2893715</v>
      </c>
    </row>
    <row r="15">
      <c r="A15" s="4" t="inlineStr">
        <is>
          <t>Net income</t>
        </is>
      </c>
      <c r="E15" s="5" t="n">
        <v>3197</v>
      </c>
      <c r="F15" s="5" t="n">
        <v>3197</v>
      </c>
    </row>
    <row r="16">
      <c r="A16" s="4" t="inlineStr">
        <is>
          <t>Stock-based compensation expense</t>
        </is>
      </c>
      <c r="C16" s="5" t="n">
        <v>84</v>
      </c>
      <c r="F16" s="5" t="n">
        <v>84</v>
      </c>
    </row>
    <row r="17">
      <c r="A17" s="4" t="inlineStr">
        <is>
          <t>Balance at Dec. 31, 2020</t>
        </is>
      </c>
      <c r="B17" s="6" t="n">
        <v>396</v>
      </c>
      <c r="C17" s="5" t="n">
        <v>17954</v>
      </c>
      <c r="D17" s="6" t="n">
        <v>-19521</v>
      </c>
      <c r="E17" s="5" t="n">
        <v>83415</v>
      </c>
      <c r="F17" s="5" t="n">
        <v>82244</v>
      </c>
    </row>
    <row r="18">
      <c r="A18" s="4" t="inlineStr">
        <is>
          <t>Balance (in shares) at Dec. 31, 2020</t>
        </is>
      </c>
      <c r="B18" s="5" t="n">
        <v>39588417</v>
      </c>
      <c r="D18" s="5" t="n">
        <v>-2893715</v>
      </c>
    </row>
    <row r="19">
      <c r="A19" s="4" t="inlineStr">
        <is>
          <t>Net income</t>
        </is>
      </c>
      <c r="E19" s="5" t="n">
        <v>4360</v>
      </c>
      <c r="F19" s="5" t="n">
        <v>4360</v>
      </c>
    </row>
    <row r="20">
      <c r="A20" s="4" t="inlineStr">
        <is>
          <t>Stock-based compensation expense</t>
        </is>
      </c>
      <c r="C20" s="5" t="n">
        <v>84</v>
      </c>
      <c r="F20" s="5" t="n">
        <v>84</v>
      </c>
    </row>
    <row r="21">
      <c r="A21" s="4" t="inlineStr">
        <is>
          <t>Stock options exercised (in shares)</t>
        </is>
      </c>
      <c r="B21" s="5" t="n">
        <v>5720</v>
      </c>
    </row>
    <row r="22">
      <c r="A22" s="4" t="inlineStr">
        <is>
          <t>Balance at Mar. 31, 2021</t>
        </is>
      </c>
      <c r="B22" s="6" t="n">
        <v>396</v>
      </c>
      <c r="C22" s="5" t="n">
        <v>18038</v>
      </c>
      <c r="D22" s="6" t="n">
        <v>-19521</v>
      </c>
      <c r="E22" s="5" t="n">
        <v>87775</v>
      </c>
      <c r="F22" s="5" t="n">
        <v>86688</v>
      </c>
    </row>
    <row r="23">
      <c r="A23" s="4" t="inlineStr">
        <is>
          <t>Balance (in shares) at Mar. 31, 2021</t>
        </is>
      </c>
      <c r="B23" s="5" t="n">
        <v>39594137</v>
      </c>
      <c r="D23" s="5" t="n">
        <v>-2893715</v>
      </c>
    </row>
    <row r="24">
      <c r="A24" s="4" t="inlineStr">
        <is>
          <t>Balance at Jun. 30, 2021</t>
        </is>
      </c>
      <c r="B24" s="6" t="n">
        <v>396</v>
      </c>
      <c r="C24" s="5" t="n">
        <v>18201</v>
      </c>
      <c r="D24" s="6" t="n">
        <v>-19521</v>
      </c>
      <c r="E24" s="5" t="n">
        <v>93312</v>
      </c>
      <c r="F24" s="5" t="n">
        <v>92388</v>
      </c>
    </row>
    <row r="25">
      <c r="A25" s="4" t="inlineStr">
        <is>
          <t>Balance (in shares) at Jun. 30, 2021</t>
        </is>
      </c>
      <c r="B25" s="5" t="n">
        <v>39595883</v>
      </c>
      <c r="D25" s="5" t="n">
        <v>-2893715</v>
      </c>
    </row>
    <row r="26">
      <c r="A26" s="4" t="inlineStr">
        <is>
          <t>Net income</t>
        </is>
      </c>
      <c r="E26" s="5" t="n">
        <v>7752</v>
      </c>
      <c r="F26" s="5" t="n">
        <v>7752</v>
      </c>
    </row>
    <row r="27">
      <c r="A27" s="4" t="inlineStr">
        <is>
          <t>Stock-based compensation expense</t>
        </is>
      </c>
      <c r="C27" s="5" t="n">
        <v>89</v>
      </c>
      <c r="F27" s="5" t="n">
        <v>89</v>
      </c>
    </row>
    <row r="28">
      <c r="A28" s="4" t="inlineStr">
        <is>
          <t>Balance at Sep. 30, 2021</t>
        </is>
      </c>
      <c r="B28" s="6" t="n">
        <v>396</v>
      </c>
      <c r="C28" s="5" t="n">
        <v>18306</v>
      </c>
      <c r="D28" s="6" t="n">
        <v>-19521</v>
      </c>
      <c r="E28" s="5" t="n">
        <v>101064</v>
      </c>
      <c r="F28" s="5" t="n">
        <v>100245</v>
      </c>
    </row>
    <row r="29">
      <c r="A29" s="4" t="inlineStr">
        <is>
          <t>Balance (in shares) at Sep. 30, 2021</t>
        </is>
      </c>
      <c r="B29" s="5" t="n">
        <v>39600883</v>
      </c>
      <c r="D29" s="5" t="n">
        <v>-2893715</v>
      </c>
    </row>
    <row r="30">
      <c r="A30" s="4" t="inlineStr">
        <is>
          <t>Balance at Jun. 30, 2021</t>
        </is>
      </c>
      <c r="B30" s="6" t="n">
        <v>396</v>
      </c>
      <c r="C30" s="5" t="n">
        <v>18201</v>
      </c>
      <c r="D30" s="6" t="n">
        <v>-19521</v>
      </c>
      <c r="E30" s="5" t="n">
        <v>93312</v>
      </c>
      <c r="F30" s="5" t="n">
        <v>92388</v>
      </c>
    </row>
    <row r="31">
      <c r="A31" s="4" t="inlineStr">
        <is>
          <t>Balance (in shares) at Jun. 30, 2021</t>
        </is>
      </c>
      <c r="B31" s="5" t="n">
        <v>39595883</v>
      </c>
      <c r="D31" s="5" t="n">
        <v>-2893715</v>
      </c>
    </row>
    <row r="32">
      <c r="A32" s="4" t="inlineStr">
        <is>
          <t>Net income</t>
        </is>
      </c>
      <c r="F32" s="5" t="n">
        <v>12062</v>
      </c>
    </row>
    <row r="33">
      <c r="A33" s="4" t="inlineStr">
        <is>
          <t>Balance at Mar. 31, 2022</t>
        </is>
      </c>
      <c r="B33" s="6" t="n">
        <v>396</v>
      </c>
      <c r="C33" s="5" t="n">
        <v>19735</v>
      </c>
      <c r="D33" s="6" t="n">
        <v>-19521</v>
      </c>
      <c r="E33" s="5" t="n">
        <v>105374</v>
      </c>
      <c r="F33" s="5" t="n">
        <v>105984</v>
      </c>
    </row>
    <row r="34">
      <c r="A34" s="4" t="inlineStr">
        <is>
          <t>Balance (in shares) at Mar. 31, 2022</t>
        </is>
      </c>
      <c r="B34" s="5" t="n">
        <v>39627255</v>
      </c>
      <c r="D34" s="5" t="n">
        <v>-2893715</v>
      </c>
    </row>
    <row r="35">
      <c r="A35" s="4" t="inlineStr">
        <is>
          <t>Balance at Sep. 30, 2021</t>
        </is>
      </c>
      <c r="B35" s="6" t="n">
        <v>396</v>
      </c>
      <c r="C35" s="5" t="n">
        <v>18306</v>
      </c>
      <c r="D35" s="6" t="n">
        <v>-19521</v>
      </c>
      <c r="E35" s="5" t="n">
        <v>101064</v>
      </c>
      <c r="F35" s="5" t="n">
        <v>100245</v>
      </c>
    </row>
    <row r="36">
      <c r="A36" s="4" t="inlineStr">
        <is>
          <t>Balance (in shares) at Sep. 30, 2021</t>
        </is>
      </c>
      <c r="B36" s="5" t="n">
        <v>39600883</v>
      </c>
      <c r="D36" s="5" t="n">
        <v>-2893715</v>
      </c>
    </row>
    <row r="37">
      <c r="A37" s="4" t="inlineStr">
        <is>
          <t>Net income</t>
        </is>
      </c>
      <c r="E37" s="5" t="n">
        <v>1037</v>
      </c>
      <c r="F37" s="5" t="n">
        <v>1037</v>
      </c>
    </row>
    <row r="38">
      <c r="A38" s="4" t="inlineStr">
        <is>
          <t>Stock-based compensation expense</t>
        </is>
      </c>
      <c r="C38" s="5" t="n">
        <v>1255</v>
      </c>
      <c r="F38" s="5" t="n">
        <v>1255</v>
      </c>
    </row>
    <row r="39">
      <c r="A39" s="4" t="inlineStr">
        <is>
          <t>Balance at Dec. 31, 2021</t>
        </is>
      </c>
      <c r="B39" s="6" t="n">
        <v>396</v>
      </c>
      <c r="C39" s="5" t="n">
        <v>19700</v>
      </c>
      <c r="D39" s="6" t="n">
        <v>-19521</v>
      </c>
      <c r="E39" s="5" t="n">
        <v>102101</v>
      </c>
      <c r="F39" s="5" t="n">
        <v>102676</v>
      </c>
    </row>
    <row r="40">
      <c r="A40" s="4" t="inlineStr">
        <is>
          <t>Balance (in shares) at Dec. 31, 2021</t>
        </is>
      </c>
      <c r="B40" s="5" t="n">
        <v>39625471</v>
      </c>
      <c r="D40" s="5" t="n">
        <v>-2893715</v>
      </c>
    </row>
    <row r="41">
      <c r="A41" s="4" t="inlineStr">
        <is>
          <t>Net income</t>
        </is>
      </c>
      <c r="E41" s="5" t="n">
        <v>3273</v>
      </c>
      <c r="F41" s="5" t="n">
        <v>3273</v>
      </c>
    </row>
    <row r="42">
      <c r="A42" s="4" t="inlineStr">
        <is>
          <t>Stock-based compensation expense</t>
        </is>
      </c>
      <c r="C42" s="5" t="n">
        <v>35</v>
      </c>
      <c r="F42" s="5" t="n">
        <v>35</v>
      </c>
    </row>
    <row r="43">
      <c r="A43" s="4" t="inlineStr">
        <is>
          <t>Stock options exercised (in shares)</t>
        </is>
      </c>
      <c r="B43" s="5" t="n">
        <v>1784</v>
      </c>
    </row>
    <row r="44">
      <c r="A44" s="4" t="inlineStr">
        <is>
          <t>Balance at Mar. 31, 2022</t>
        </is>
      </c>
      <c r="B44" s="6" t="n">
        <v>396</v>
      </c>
      <c r="C44" s="6" t="n">
        <v>19735</v>
      </c>
      <c r="D44" s="6" t="n">
        <v>-19521</v>
      </c>
      <c r="E44" s="6" t="n">
        <v>105374</v>
      </c>
      <c r="F44" s="6" t="n">
        <v>105984</v>
      </c>
    </row>
    <row r="45">
      <c r="A45" s="4" t="inlineStr">
        <is>
          <t>Balance (in shares) at Mar. 31, 2022</t>
        </is>
      </c>
      <c r="B45" s="5" t="n">
        <v>39627255</v>
      </c>
      <c r="D45" s="5" t="n">
        <v>-2893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 width="14" customWidth="1" min="7" max="7"/>
    <col width="13" customWidth="1" min="8" max="8"/>
    <col width="14" customWidth="1" min="9" max="9"/>
  </cols>
  <sheetData>
    <row r="1">
      <c r="A1" s="1" t="inlineStr">
        <is>
          <t>Stock Option - Additional Informatio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c r="H2" s="2" t="inlineStr">
        <is>
          <t>May 31, 2020</t>
        </is>
      </c>
      <c r="I2" s="2" t="inlineStr">
        <is>
          <t>Dec. 31, 2018</t>
        </is>
      </c>
    </row>
    <row r="3">
      <c r="A3" s="3" t="inlineStr">
        <is>
          <t>Stock Option</t>
        </is>
      </c>
    </row>
    <row r="4">
      <c r="A4" s="4" t="inlineStr">
        <is>
          <t>Stock-based compensation expense, allocated</t>
        </is>
      </c>
      <c r="B4" s="6" t="n">
        <v>35000</v>
      </c>
      <c r="C4" s="6" t="n">
        <v>84000</v>
      </c>
      <c r="D4" s="6" t="n">
        <v>1379000</v>
      </c>
      <c r="E4" s="6" t="n">
        <v>272000</v>
      </c>
    </row>
    <row r="5">
      <c r="A5" s="4" t="inlineStr">
        <is>
          <t>Stock-based compensation costs, effect on EPS</t>
        </is>
      </c>
      <c r="B5" s="6" t="n">
        <v>0</v>
      </c>
      <c r="C5" s="6" t="n">
        <v>0</v>
      </c>
      <c r="D5" s="7" t="n">
        <v>0.04</v>
      </c>
      <c r="E5" s="7" t="n">
        <v>0.01</v>
      </c>
    </row>
    <row r="6">
      <c r="A6" s="4" t="inlineStr">
        <is>
          <t>Proceeds from stock option exercises</t>
        </is>
      </c>
      <c r="D6" s="6" t="n">
        <v>155000</v>
      </c>
    </row>
    <row r="7">
      <c r="A7" s="4" t="inlineStr">
        <is>
          <t>2012 Employee Stock Option Plan</t>
        </is>
      </c>
    </row>
    <row r="8">
      <c r="A8" s="3" t="inlineStr">
        <is>
          <t>Stock Option</t>
        </is>
      </c>
    </row>
    <row r="9">
      <c r="A9" s="4" t="inlineStr">
        <is>
          <t>Shares authorized (in shares)</t>
        </is>
      </c>
      <c r="B9" s="5" t="n">
        <v>1900000</v>
      </c>
      <c r="D9" s="5" t="n">
        <v>1900000</v>
      </c>
    </row>
    <row r="10">
      <c r="A10" s="4" t="inlineStr">
        <is>
          <t>Premium on fair market value (as a percent)</t>
        </is>
      </c>
      <c r="D10" s="4" t="inlineStr">
        <is>
          <t>110.00%</t>
        </is>
      </c>
    </row>
    <row r="11">
      <c r="A11" s="4" t="inlineStr">
        <is>
          <t>Threshold percentage of voting rights</t>
        </is>
      </c>
      <c r="D11" s="4" t="inlineStr">
        <is>
          <t>10.00%</t>
        </is>
      </c>
    </row>
    <row r="12">
      <c r="A12" s="4" t="inlineStr">
        <is>
          <t>Term</t>
        </is>
      </c>
      <c r="D12" s="4" t="inlineStr">
        <is>
          <t>10 years</t>
        </is>
      </c>
    </row>
    <row r="13">
      <c r="A13" s="4" t="inlineStr">
        <is>
          <t>Vesting rights percentage</t>
        </is>
      </c>
      <c r="D13" s="4" t="inlineStr">
        <is>
          <t>20.00%</t>
        </is>
      </c>
    </row>
    <row r="14">
      <c r="A14" s="4" t="inlineStr">
        <is>
          <t>Outstanding (in shares)</t>
        </is>
      </c>
      <c r="B14" s="5" t="n">
        <v>523080</v>
      </c>
      <c r="C14" s="5" t="n">
        <v>224080</v>
      </c>
      <c r="D14" s="5" t="n">
        <v>523080</v>
      </c>
      <c r="E14" s="5" t="n">
        <v>224080</v>
      </c>
      <c r="F14" s="5" t="n">
        <v>214080</v>
      </c>
      <c r="G14" s="5" t="n">
        <v>235680</v>
      </c>
    </row>
    <row r="15">
      <c r="A15" s="4" t="inlineStr">
        <is>
          <t>Exercisable, end of period</t>
        </is>
      </c>
      <c r="B15" s="5" t="n">
        <v>164776</v>
      </c>
      <c r="C15" s="5" t="n">
        <v>89200</v>
      </c>
      <c r="D15" s="5" t="n">
        <v>164776</v>
      </c>
      <c r="E15" s="5" t="n">
        <v>89200</v>
      </c>
    </row>
    <row r="16">
      <c r="A16" s="4" t="inlineStr">
        <is>
          <t>Available for grant (in shares)</t>
        </is>
      </c>
      <c r="B16" s="5" t="n">
        <v>1138920</v>
      </c>
      <c r="D16" s="5" t="n">
        <v>1138920</v>
      </c>
    </row>
    <row r="17">
      <c r="A17" s="4" t="inlineStr">
        <is>
          <t>Granted</t>
        </is>
      </c>
      <c r="B17" s="5" t="n">
        <v>0</v>
      </c>
      <c r="C17" s="5" t="n">
        <v>0</v>
      </c>
      <c r="D17" s="5" t="n">
        <v>338000</v>
      </c>
      <c r="E17" s="5" t="n">
        <v>0</v>
      </c>
    </row>
    <row r="18">
      <c r="A18" s="4" t="inlineStr">
        <is>
          <t>Unearned stock based compensation</t>
        </is>
      </c>
      <c r="B18" s="6" t="n">
        <v>2704000</v>
      </c>
      <c r="D18" s="6" t="n">
        <v>2704000</v>
      </c>
    </row>
    <row r="19">
      <c r="A19" s="4" t="inlineStr">
        <is>
          <t>Exercised</t>
        </is>
      </c>
      <c r="B19" s="5" t="n">
        <v>1000</v>
      </c>
      <c r="D19" s="5" t="n">
        <v>29000</v>
      </c>
      <c r="E19" s="5" t="n">
        <v>3600</v>
      </c>
    </row>
    <row r="20">
      <c r="A20" s="4" t="inlineStr">
        <is>
          <t>Deferred tax benefit</t>
        </is>
      </c>
      <c r="B20" s="6" t="n">
        <v>1000</v>
      </c>
      <c r="C20" s="6" t="n">
        <v>3000</v>
      </c>
      <c r="D20" s="6" t="n">
        <v>1000</v>
      </c>
      <c r="E20" s="6" t="n">
        <v>3000</v>
      </c>
    </row>
    <row r="21">
      <c r="A21" s="4" t="inlineStr">
        <is>
          <t>Conversion of Stock, Shares Issued</t>
        </is>
      </c>
      <c r="B21" s="5" t="n">
        <v>153</v>
      </c>
      <c r="C21" s="5" t="n">
        <v>1350</v>
      </c>
    </row>
    <row r="22">
      <c r="A22" s="4" t="inlineStr">
        <is>
          <t>Vested</t>
        </is>
      </c>
      <c r="B22" s="5" t="n">
        <v>5200</v>
      </c>
      <c r="C22" s="5" t="n">
        <v>5200</v>
      </c>
      <c r="D22" s="5" t="n">
        <v>95600</v>
      </c>
      <c r="E22" s="5" t="n">
        <v>30800</v>
      </c>
    </row>
    <row r="23">
      <c r="A23" s="4" t="inlineStr">
        <is>
          <t>Fair Value</t>
        </is>
      </c>
      <c r="B23" s="6" t="n">
        <v>36000</v>
      </c>
      <c r="C23" s="6" t="n">
        <v>63000</v>
      </c>
      <c r="D23" s="6" t="n">
        <v>975000</v>
      </c>
      <c r="E23" s="6" t="n">
        <v>168000</v>
      </c>
    </row>
    <row r="24">
      <c r="A24" s="4" t="inlineStr">
        <is>
          <t>Proceeds from stock option exercises</t>
        </is>
      </c>
      <c r="D24" s="6" t="n">
        <v>155000</v>
      </c>
    </row>
    <row r="25">
      <c r="A25" s="4" t="inlineStr">
        <is>
          <t>2012 Employee Stock Option Plan | After December 2022</t>
        </is>
      </c>
    </row>
    <row r="26">
      <c r="A26" s="3" t="inlineStr">
        <is>
          <t>Stock Option</t>
        </is>
      </c>
    </row>
    <row r="27">
      <c r="A27" s="4" t="inlineStr">
        <is>
          <t>Granted</t>
        </is>
      </c>
      <c r="D27" s="5" t="n">
        <v>0</v>
      </c>
    </row>
    <row r="28">
      <c r="A28" s="4" t="inlineStr">
        <is>
          <t>2012 Non-Employee Stock Option Plan</t>
        </is>
      </c>
    </row>
    <row r="29">
      <c r="A29" s="3" t="inlineStr">
        <is>
          <t>Stock Option</t>
        </is>
      </c>
    </row>
    <row r="30">
      <c r="A30" s="4" t="inlineStr">
        <is>
          <t>Shares authorized (in shares)</t>
        </is>
      </c>
      <c r="B30" s="5" t="n">
        <v>100000</v>
      </c>
      <c r="D30" s="5" t="n">
        <v>100000</v>
      </c>
    </row>
    <row r="31">
      <c r="A31" s="4" t="inlineStr">
        <is>
          <t>Term</t>
        </is>
      </c>
      <c r="D31" s="4" t="inlineStr">
        <is>
          <t>10 years</t>
        </is>
      </c>
    </row>
    <row r="32">
      <c r="A32" s="4" t="inlineStr">
        <is>
          <t>Vesting rights percentage</t>
        </is>
      </c>
      <c r="D32" s="4" t="inlineStr">
        <is>
          <t>20.00%</t>
        </is>
      </c>
    </row>
    <row r="33">
      <c r="A33" s="4" t="inlineStr">
        <is>
          <t>Outstanding (in shares)</t>
        </is>
      </c>
      <c r="B33" s="5" t="n">
        <v>21600</v>
      </c>
      <c r="C33" s="5" t="n">
        <v>21600</v>
      </c>
      <c r="D33" s="5" t="n">
        <v>21600</v>
      </c>
      <c r="E33" s="5" t="n">
        <v>21600</v>
      </c>
      <c r="F33" s="5" t="n">
        <v>12000</v>
      </c>
      <c r="G33" s="5" t="n">
        <v>24000</v>
      </c>
    </row>
    <row r="34">
      <c r="A34" s="4" t="inlineStr">
        <is>
          <t>Exercisable, end of period</t>
        </is>
      </c>
      <c r="B34" s="5" t="n">
        <v>12480</v>
      </c>
      <c r="C34" s="5" t="n">
        <v>14640</v>
      </c>
      <c r="D34" s="5" t="n">
        <v>12480</v>
      </c>
      <c r="E34" s="5" t="n">
        <v>14640</v>
      </c>
    </row>
    <row r="35">
      <c r="A35" s="4" t="inlineStr">
        <is>
          <t>Available for grant (in shares)</t>
        </is>
      </c>
      <c r="B35" s="5" t="n">
        <v>0</v>
      </c>
      <c r="D35" s="5" t="n">
        <v>0</v>
      </c>
    </row>
    <row r="36">
      <c r="A36" s="4" t="inlineStr">
        <is>
          <t>Granted</t>
        </is>
      </c>
      <c r="B36" s="5" t="n">
        <v>0</v>
      </c>
      <c r="D36" s="5" t="n">
        <v>9600</v>
      </c>
      <c r="E36" s="5" t="n">
        <v>0</v>
      </c>
    </row>
    <row r="37">
      <c r="A37" s="4" t="inlineStr">
        <is>
          <t>Unearned stock based compensation</t>
        </is>
      </c>
      <c r="B37" s="6" t="n">
        <v>76000</v>
      </c>
      <c r="D37" s="6" t="n">
        <v>76000</v>
      </c>
    </row>
    <row r="38">
      <c r="A38" s="4" t="inlineStr">
        <is>
          <t>Exercised</t>
        </is>
      </c>
      <c r="B38" s="5" t="n">
        <v>0</v>
      </c>
      <c r="C38" s="5" t="n">
        <v>2400</v>
      </c>
      <c r="D38" s="5" t="n">
        <v>0</v>
      </c>
      <c r="E38" s="5" t="n">
        <v>2400</v>
      </c>
    </row>
    <row r="39">
      <c r="A39" s="4" t="inlineStr">
        <is>
          <t>Deferred tax benefit</t>
        </is>
      </c>
      <c r="B39" s="6" t="n">
        <v>0</v>
      </c>
      <c r="C39" s="6" t="n">
        <v>6000</v>
      </c>
      <c r="E39" s="6" t="n">
        <v>6000</v>
      </c>
    </row>
    <row r="40">
      <c r="A40" s="4" t="inlineStr">
        <is>
          <t>Conversion of Stock, Shares Issued</t>
        </is>
      </c>
      <c r="C40" s="5" t="n">
        <v>913</v>
      </c>
      <c r="E40" s="5" t="n">
        <v>913</v>
      </c>
    </row>
    <row r="41">
      <c r="A41" s="4" t="inlineStr">
        <is>
          <t>Vested</t>
        </is>
      </c>
      <c r="B41" s="5" t="n">
        <v>720</v>
      </c>
      <c r="C41" s="5" t="n">
        <v>720</v>
      </c>
      <c r="D41" s="5" t="n">
        <v>6240</v>
      </c>
      <c r="E41" s="5" t="n">
        <v>5520</v>
      </c>
    </row>
    <row r="42">
      <c r="A42" s="4" t="inlineStr">
        <is>
          <t>Fair Value</t>
        </is>
      </c>
      <c r="B42" s="6" t="n">
        <v>5000</v>
      </c>
      <c r="C42" s="6" t="n">
        <v>5000</v>
      </c>
      <c r="D42" s="6" t="n">
        <v>39000</v>
      </c>
      <c r="E42" s="6" t="n">
        <v>18000</v>
      </c>
    </row>
    <row r="43">
      <c r="A43" s="4" t="inlineStr">
        <is>
          <t>Proceeds from stock option exercises</t>
        </is>
      </c>
      <c r="B43" s="6" t="n">
        <v>0</v>
      </c>
      <c r="C43" s="6" t="n">
        <v>0</v>
      </c>
      <c r="D43" s="6" t="n">
        <v>0</v>
      </c>
      <c r="E43" s="6" t="n">
        <v>0</v>
      </c>
    </row>
    <row r="44">
      <c r="A44" s="4" t="inlineStr">
        <is>
          <t>2012 Non-Employee Stock Option Plan | After December 2022</t>
        </is>
      </c>
    </row>
    <row r="45">
      <c r="A45" s="3" t="inlineStr">
        <is>
          <t>Stock Option</t>
        </is>
      </c>
    </row>
    <row r="46">
      <c r="A46" s="4" t="inlineStr">
        <is>
          <t>Granted</t>
        </is>
      </c>
      <c r="D46" s="5" t="n">
        <v>0</v>
      </c>
    </row>
    <row r="47">
      <c r="A47" s="4" t="inlineStr">
        <is>
          <t>2018 Non-Employee Stock Option Plan</t>
        </is>
      </c>
    </row>
    <row r="48">
      <c r="A48" s="3" t="inlineStr">
        <is>
          <t>Stock Option</t>
        </is>
      </c>
    </row>
    <row r="49">
      <c r="A49" s="4" t="inlineStr">
        <is>
          <t>Shares authorized (in shares)</t>
        </is>
      </c>
      <c r="I49" s="5" t="n">
        <v>100000</v>
      </c>
    </row>
    <row r="50">
      <c r="A50" s="4" t="inlineStr">
        <is>
          <t>Term</t>
        </is>
      </c>
      <c r="D50" s="4" t="inlineStr">
        <is>
          <t>10 years</t>
        </is>
      </c>
    </row>
    <row r="51">
      <c r="A51" s="4" t="inlineStr">
        <is>
          <t>Vesting rights percentage</t>
        </is>
      </c>
      <c r="D51" s="4" t="inlineStr">
        <is>
          <t>20.00%</t>
        </is>
      </c>
    </row>
    <row r="52">
      <c r="A52" s="4" t="inlineStr">
        <is>
          <t>Outstanding (in shares)</t>
        </is>
      </c>
      <c r="B52" s="5" t="n">
        <v>89000</v>
      </c>
      <c r="C52" s="5" t="n">
        <v>93600</v>
      </c>
      <c r="D52" s="5" t="n">
        <v>89000</v>
      </c>
      <c r="E52" s="5" t="n">
        <v>93600</v>
      </c>
      <c r="F52" s="5" t="n">
        <v>70100</v>
      </c>
      <c r="G52" s="5" t="n">
        <v>96800</v>
      </c>
    </row>
    <row r="53">
      <c r="A53" s="4" t="inlineStr">
        <is>
          <t>Exercisable, end of period</t>
        </is>
      </c>
      <c r="B53" s="5" t="n">
        <v>45040</v>
      </c>
      <c r="C53" s="5" t="n">
        <v>40960</v>
      </c>
      <c r="D53" s="5" t="n">
        <v>45040</v>
      </c>
      <c r="E53" s="5" t="n">
        <v>40960</v>
      </c>
    </row>
    <row r="54">
      <c r="A54" s="4" t="inlineStr">
        <is>
          <t>Available for grant (in shares)</t>
        </is>
      </c>
      <c r="B54" s="5" t="n">
        <v>0</v>
      </c>
      <c r="D54" s="5" t="n">
        <v>0</v>
      </c>
    </row>
    <row r="55">
      <c r="A55" s="4" t="inlineStr">
        <is>
          <t>Granted</t>
        </is>
      </c>
      <c r="B55" s="5" t="n">
        <v>0</v>
      </c>
      <c r="C55" s="5" t="n">
        <v>0</v>
      </c>
      <c r="D55" s="5" t="n">
        <v>23500</v>
      </c>
      <c r="E55" s="5" t="n">
        <v>0</v>
      </c>
    </row>
    <row r="56">
      <c r="A56" s="4" t="inlineStr">
        <is>
          <t>Unearned stock based compensation</t>
        </is>
      </c>
      <c r="B56" s="6" t="n">
        <v>302000</v>
      </c>
      <c r="D56" s="6" t="n">
        <v>302000</v>
      </c>
    </row>
    <row r="57">
      <c r="A57" s="4" t="inlineStr">
        <is>
          <t>Exercised</t>
        </is>
      </c>
      <c r="B57" s="5" t="n">
        <v>1600</v>
      </c>
      <c r="C57" s="5" t="n">
        <v>3200</v>
      </c>
      <c r="D57" s="5" t="n">
        <v>4600</v>
      </c>
      <c r="E57" s="5" t="n">
        <v>3200</v>
      </c>
    </row>
    <row r="58">
      <c r="A58" s="4" t="inlineStr">
        <is>
          <t>Shares converted (in shares)</t>
        </is>
      </c>
      <c r="D58" s="5" t="n">
        <v>663</v>
      </c>
    </row>
    <row r="59">
      <c r="A59" s="4" t="inlineStr">
        <is>
          <t>Deferred tax benefit</t>
        </is>
      </c>
      <c r="B59" s="6" t="n">
        <v>4000</v>
      </c>
      <c r="C59" s="6" t="n">
        <v>6000</v>
      </c>
      <c r="D59" s="6" t="n">
        <v>12000</v>
      </c>
      <c r="E59" s="6" t="n">
        <v>6000</v>
      </c>
    </row>
    <row r="60">
      <c r="A60" s="4" t="inlineStr">
        <is>
          <t>Conversion of Stock, Shares Issued</t>
        </is>
      </c>
      <c r="C60" s="5" t="n">
        <v>1217</v>
      </c>
      <c r="D60" s="5" t="n">
        <v>2075</v>
      </c>
      <c r="E60" s="5" t="n">
        <v>1217</v>
      </c>
    </row>
    <row r="61">
      <c r="A61" s="4" t="inlineStr">
        <is>
          <t>Vested</t>
        </is>
      </c>
      <c r="B61" s="5" t="n">
        <v>5380</v>
      </c>
      <c r="C61" s="5" t="n">
        <v>6880</v>
      </c>
      <c r="D61" s="5" t="n">
        <v>19680</v>
      </c>
      <c r="E61" s="5" t="n">
        <v>19680</v>
      </c>
    </row>
    <row r="62">
      <c r="A62" s="4" t="inlineStr">
        <is>
          <t>Fair Value</t>
        </is>
      </c>
      <c r="B62" s="6" t="n">
        <v>35000</v>
      </c>
      <c r="C62" s="6" t="n">
        <v>45000</v>
      </c>
      <c r="D62" s="6" t="n">
        <v>160000</v>
      </c>
      <c r="E62" s="6" t="n">
        <v>133000</v>
      </c>
    </row>
    <row r="63">
      <c r="A63" s="4" t="inlineStr">
        <is>
          <t>Proceeds from stock option exercises</t>
        </is>
      </c>
      <c r="B63" s="6" t="n">
        <v>0</v>
      </c>
      <c r="C63" s="6" t="n">
        <v>0</v>
      </c>
      <c r="D63" s="6" t="n">
        <v>0</v>
      </c>
      <c r="E63" s="6" t="n">
        <v>0</v>
      </c>
    </row>
    <row r="64">
      <c r="A64" s="4" t="inlineStr">
        <is>
          <t>2018 Non-Employee Stock Option Plan | After December 2028</t>
        </is>
      </c>
    </row>
    <row r="65">
      <c r="A65" s="3" t="inlineStr">
        <is>
          <t>Stock Option</t>
        </is>
      </c>
    </row>
    <row r="66">
      <c r="A66" s="4" t="inlineStr">
        <is>
          <t>Granted</t>
        </is>
      </c>
      <c r="D66" s="5" t="n">
        <v>0</v>
      </c>
    </row>
    <row r="67">
      <c r="A67" s="4" t="inlineStr">
        <is>
          <t>2020 Non-Employee Stock Option Plan</t>
        </is>
      </c>
    </row>
    <row r="68">
      <c r="A68" s="3" t="inlineStr">
        <is>
          <t>Stock Option</t>
        </is>
      </c>
    </row>
    <row r="69">
      <c r="A69" s="4" t="inlineStr">
        <is>
          <t>Shares authorized (in shares)</t>
        </is>
      </c>
      <c r="H69" s="5" t="n">
        <v>100000</v>
      </c>
    </row>
    <row r="70">
      <c r="A70" s="4" t="inlineStr">
        <is>
          <t>Term</t>
        </is>
      </c>
      <c r="D70" s="4" t="inlineStr">
        <is>
          <t>10 years</t>
        </is>
      </c>
    </row>
    <row r="71">
      <c r="A71" s="4" t="inlineStr">
        <is>
          <t>Vesting rights percentage</t>
        </is>
      </c>
      <c r="D71" s="4" t="inlineStr">
        <is>
          <t>20.00%</t>
        </is>
      </c>
    </row>
    <row r="72">
      <c r="A72" s="4" t="inlineStr">
        <is>
          <t>Outstanding (in shares)</t>
        </is>
      </c>
      <c r="B72" s="5" t="n">
        <v>26900</v>
      </c>
      <c r="C72" s="5" t="n">
        <v>10000</v>
      </c>
      <c r="D72" s="5" t="n">
        <v>26900</v>
      </c>
      <c r="E72" s="5" t="n">
        <v>10000</v>
      </c>
      <c r="F72" s="5" t="n">
        <v>10000</v>
      </c>
      <c r="G72" s="5" t="n">
        <v>0</v>
      </c>
    </row>
    <row r="73">
      <c r="A73" s="4" t="inlineStr">
        <is>
          <t>Exercisable, end of period</t>
        </is>
      </c>
      <c r="B73" s="5" t="n">
        <v>7380</v>
      </c>
      <c r="C73" s="5" t="n">
        <v>2000</v>
      </c>
      <c r="D73" s="5" t="n">
        <v>7380</v>
      </c>
      <c r="E73" s="5" t="n">
        <v>2000</v>
      </c>
    </row>
    <row r="74">
      <c r="A74" s="4" t="inlineStr">
        <is>
          <t>Available for grant (in shares)</t>
        </is>
      </c>
      <c r="B74" s="5" t="n">
        <v>73100</v>
      </c>
      <c r="D74" s="5" t="n">
        <v>73100</v>
      </c>
    </row>
    <row r="75">
      <c r="A75" s="4" t="inlineStr">
        <is>
          <t>Granted</t>
        </is>
      </c>
      <c r="B75" s="5" t="n">
        <v>0</v>
      </c>
      <c r="C75" s="5" t="n">
        <v>0</v>
      </c>
      <c r="D75" s="5" t="n">
        <v>16900</v>
      </c>
      <c r="E75" s="5" t="n">
        <v>10000</v>
      </c>
    </row>
    <row r="76">
      <c r="A76" s="4" t="inlineStr">
        <is>
          <t>Unearned stock based compensation</t>
        </is>
      </c>
      <c r="B76" s="6" t="n">
        <v>147000</v>
      </c>
      <c r="D76" s="6" t="n">
        <v>147000</v>
      </c>
    </row>
    <row r="77">
      <c r="A77" s="4" t="inlineStr">
        <is>
          <t>Exercised</t>
        </is>
      </c>
      <c r="B77" s="5" t="n">
        <v>0</v>
      </c>
      <c r="C77" s="5" t="n">
        <v>0</v>
      </c>
      <c r="D77" s="5" t="n">
        <v>0</v>
      </c>
      <c r="E77" s="5" t="n">
        <v>0</v>
      </c>
    </row>
    <row r="78">
      <c r="A78" s="4" t="inlineStr">
        <is>
          <t>Deferred tax benefit</t>
        </is>
      </c>
      <c r="D78" s="6" t="n">
        <v>0</v>
      </c>
      <c r="E78" s="6" t="n">
        <v>0</v>
      </c>
    </row>
    <row r="79">
      <c r="A79" s="4" t="inlineStr">
        <is>
          <t>Vested</t>
        </is>
      </c>
      <c r="B79" s="5" t="n">
        <v>0</v>
      </c>
      <c r="C79" s="5" t="n">
        <v>0</v>
      </c>
      <c r="D79" s="5" t="n">
        <v>5380</v>
      </c>
      <c r="E79" s="5" t="n">
        <v>2000</v>
      </c>
    </row>
    <row r="80">
      <c r="A80" s="4" t="inlineStr">
        <is>
          <t>Fair Value</t>
        </is>
      </c>
      <c r="B80" s="6" t="n">
        <v>0</v>
      </c>
      <c r="C80" s="6" t="n">
        <v>0</v>
      </c>
      <c r="D80" s="6" t="n">
        <v>55000</v>
      </c>
      <c r="E80" s="6" t="n">
        <v>12000</v>
      </c>
    </row>
    <row r="81">
      <c r="A81" s="4" t="inlineStr">
        <is>
          <t>Proceeds from stock option exercises</t>
        </is>
      </c>
      <c r="B81" s="6" t="n">
        <v>0</v>
      </c>
      <c r="C81" s="6" t="n">
        <v>0</v>
      </c>
      <c r="D81" s="6" t="n">
        <v>0</v>
      </c>
      <c r="E8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tockholders' Equity Transactions (Details) - USD ($)</t>
        </is>
      </c>
      <c r="B1" s="2" t="inlineStr">
        <is>
          <t>1 Months Ended</t>
        </is>
      </c>
      <c r="C1" s="2" t="inlineStr">
        <is>
          <t>3 Months Ended</t>
        </is>
      </c>
      <c r="D1" s="2" t="inlineStr">
        <is>
          <t>9 Months Ended</t>
        </is>
      </c>
      <c r="E1" s="2" t="inlineStr">
        <is>
          <t>12 Months Ended</t>
        </is>
      </c>
    </row>
    <row r="2">
      <c r="B2" s="2" t="inlineStr">
        <is>
          <t>Dec. 31, 2021</t>
        </is>
      </c>
      <c r="C2" s="2" t="inlineStr">
        <is>
          <t>Mar. 31, 2022</t>
        </is>
      </c>
      <c r="D2" s="2" t="inlineStr">
        <is>
          <t>Mar. 31, 2022</t>
        </is>
      </c>
      <c r="E2" s="2" t="inlineStr">
        <is>
          <t>Jun. 30, 2021</t>
        </is>
      </c>
      <c r="F2" s="2" t="inlineStr">
        <is>
          <t>Dec. 06, 2021</t>
        </is>
      </c>
      <c r="G2" s="2" t="inlineStr">
        <is>
          <t>Sep. 16, 2014</t>
        </is>
      </c>
    </row>
    <row r="3">
      <c r="A3" s="3" t="inlineStr">
        <is>
          <t>Equity</t>
        </is>
      </c>
    </row>
    <row r="4">
      <c r="A4" s="4" t="inlineStr">
        <is>
          <t>Authorized to be repurchased (in shares)</t>
        </is>
      </c>
      <c r="F4" s="5" t="n">
        <v>100000000</v>
      </c>
      <c r="G4" s="5" t="n">
        <v>2000000</v>
      </c>
    </row>
    <row r="5">
      <c r="A5" s="4" t="inlineStr">
        <is>
          <t>Common Stock Shares Outstanding</t>
        </is>
      </c>
      <c r="B5" s="5" t="n">
        <v>36731756</v>
      </c>
      <c r="C5" s="5" t="n">
        <v>36733540</v>
      </c>
      <c r="D5" s="5" t="n">
        <v>36733540</v>
      </c>
      <c r="E5" s="5" t="n">
        <v>36702168</v>
      </c>
      <c r="G5" s="5" t="n">
        <v>38800000</v>
      </c>
    </row>
    <row r="6">
      <c r="A6" s="4" t="inlineStr">
        <is>
          <t>Stock repurchased (in shares)</t>
        </is>
      </c>
      <c r="C6" s="5" t="n">
        <v>0</v>
      </c>
      <c r="D6" s="5" t="n">
        <v>0</v>
      </c>
      <c r="E6" s="5" t="n">
        <v>0</v>
      </c>
    </row>
    <row r="7">
      <c r="A7" s="4" t="inlineStr">
        <is>
          <t>Par value per share</t>
        </is>
      </c>
      <c r="C7" s="7" t="n">
        <v>0.01</v>
      </c>
      <c r="D7" s="7" t="n">
        <v>0.01</v>
      </c>
      <c r="E7" s="7" t="n">
        <v>0.01</v>
      </c>
      <c r="F7" s="7" t="n">
        <v>0.01</v>
      </c>
    </row>
    <row r="8">
      <c r="A8" s="4" t="inlineStr">
        <is>
          <t>Cash received from stock option exercised</t>
        </is>
      </c>
      <c r="D8" s="6" t="n">
        <v>155000</v>
      </c>
    </row>
    <row r="9">
      <c r="A9" s="4" t="inlineStr">
        <is>
          <t>Percentage of stock dividend</t>
        </is>
      </c>
      <c r="B9" s="4" t="inlineStr">
        <is>
          <t>100.00%</t>
        </is>
      </c>
    </row>
    <row r="10">
      <c r="A10" s="4" t="inlineStr">
        <is>
          <t>Stock split</t>
        </is>
      </c>
      <c r="B10" s="5" t="n">
        <v>2</v>
      </c>
    </row>
    <row r="11">
      <c r="A11" s="4" t="inlineStr">
        <is>
          <t>Certain employees and directors</t>
        </is>
      </c>
    </row>
    <row r="12">
      <c r="A12" s="3" t="inlineStr">
        <is>
          <t>Equity</t>
        </is>
      </c>
    </row>
    <row r="13">
      <c r="A13" s="4" t="inlineStr">
        <is>
          <t>Stock repurchased (in shares)</t>
        </is>
      </c>
      <c r="D13" s="5" t="n">
        <v>28000</v>
      </c>
    </row>
    <row r="14">
      <c r="A14" s="4" t="inlineStr">
        <is>
          <t>Exercised</t>
        </is>
      </c>
      <c r="C14" s="5" t="n">
        <v>2600</v>
      </c>
      <c r="D14" s="5" t="n">
        <v>33600</v>
      </c>
    </row>
    <row r="15">
      <c r="A15" s="4" t="inlineStr">
        <is>
          <t>Cash received from stock option exercised</t>
        </is>
      </c>
      <c r="D15" s="6" t="n">
        <v>155000</v>
      </c>
    </row>
    <row r="16">
      <c r="A16" s="4" t="inlineStr">
        <is>
          <t>Exercised, cashless</t>
        </is>
      </c>
      <c r="D16" s="5" t="n">
        <v>5600</v>
      </c>
      <c r="E16" s="5" t="n">
        <v>14200</v>
      </c>
    </row>
    <row r="17">
      <c r="A17" s="4" t="inlineStr">
        <is>
          <t>Surrendered (in shares)</t>
        </is>
      </c>
      <c r="C17" s="5" t="n">
        <v>816</v>
      </c>
      <c r="D17" s="5" t="n">
        <v>2228</v>
      </c>
      <c r="E17" s="5" t="n">
        <v>67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Related Party Transaction (Details) - USD ($)</t>
        </is>
      </c>
      <c r="B1" s="2" t="inlineStr">
        <is>
          <t>Dec. 21, 2020</t>
        </is>
      </c>
      <c r="C1" s="2" t="inlineStr">
        <is>
          <t>Dec. 21, 2020</t>
        </is>
      </c>
      <c r="D1" s="2" t="inlineStr">
        <is>
          <t>Dec. 15, 2020</t>
        </is>
      </c>
    </row>
    <row r="2">
      <c r="A2" s="3" t="inlineStr">
        <is>
          <t>Related party transactions</t>
        </is>
      </c>
    </row>
    <row r="3">
      <c r="A3" s="4" t="inlineStr">
        <is>
          <t>Shares of common stock issued</t>
        </is>
      </c>
      <c r="D3" s="5" t="n">
        <v>4666142</v>
      </c>
    </row>
    <row r="4">
      <c r="A4" s="4" t="inlineStr">
        <is>
          <t>Proceeds from the offering</t>
        </is>
      </c>
      <c r="C4" s="6" t="n">
        <v>0</v>
      </c>
    </row>
    <row r="5">
      <c r="A5" s="4" t="inlineStr">
        <is>
          <t>Offering expenses</t>
        </is>
      </c>
      <c r="C5" s="6" t="n">
        <v>289000</v>
      </c>
    </row>
    <row r="6">
      <c r="A6" s="4" t="inlineStr">
        <is>
          <t>Over allotment</t>
        </is>
      </c>
    </row>
    <row r="7">
      <c r="A7" s="3" t="inlineStr">
        <is>
          <t>Related party transactions</t>
        </is>
      </c>
    </row>
    <row r="8">
      <c r="A8" s="4" t="inlineStr">
        <is>
          <t>Shares of common stock issued</t>
        </is>
      </c>
      <c r="B8" s="5" t="n">
        <v>669922</v>
      </c>
    </row>
    <row r="9">
      <c r="A9" s="4" t="inlineStr">
        <is>
          <t>Offering price</t>
        </is>
      </c>
      <c r="B9" s="6" t="n">
        <v>13</v>
      </c>
      <c r="C9" s="6"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401(k) Pla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401(k) Plan</t>
        </is>
      </c>
    </row>
    <row r="4">
      <c r="A4" s="4" t="inlineStr">
        <is>
          <t>Employer contribution</t>
        </is>
      </c>
      <c r="B4" s="6" t="n">
        <v>59000</v>
      </c>
      <c r="C4" s="6" t="n">
        <v>32000</v>
      </c>
      <c r="D4" s="6" t="n">
        <v>132000</v>
      </c>
      <c r="E4" s="6" t="n">
        <v>1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4" customWidth="1" min="2" max="2"/>
  </cols>
  <sheetData>
    <row r="1">
      <c r="A1" s="1" t="inlineStr">
        <is>
          <t>Commitments and Contingencies - Weighted - average lease term (Details)</t>
        </is>
      </c>
      <c r="B1" s="2" t="inlineStr">
        <is>
          <t>Mar. 31, 2022</t>
        </is>
      </c>
    </row>
    <row r="2">
      <c r="A2" s="3" t="inlineStr">
        <is>
          <t>Commitments and Contingencies</t>
        </is>
      </c>
    </row>
    <row r="3">
      <c r="A3" s="4" t="inlineStr">
        <is>
          <t>Weighted-average remaining lease term</t>
        </is>
      </c>
      <c r="B3" s="4" t="inlineStr">
        <is>
          <t>70 years</t>
        </is>
      </c>
    </row>
    <row r="4">
      <c r="A4" s="4" t="inlineStr">
        <is>
          <t>Weighted-average discount rate</t>
        </is>
      </c>
      <c r="B4" s="4" t="inlineStr">
        <is>
          <t>3.5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Lease liabilities (Details) $ in Thousands</t>
        </is>
      </c>
      <c r="B1" s="2" t="inlineStr">
        <is>
          <t>Mar. 31, 2022USD ($)</t>
        </is>
      </c>
    </row>
    <row r="2">
      <c r="A2" s="3" t="inlineStr">
        <is>
          <t>Schedule, by years, of maturities of lease liabilities</t>
        </is>
      </c>
    </row>
    <row r="3">
      <c r="A3" s="4" t="inlineStr">
        <is>
          <t>2022</t>
        </is>
      </c>
      <c r="B3" s="6" t="n">
        <v>72</v>
      </c>
    </row>
    <row r="4">
      <c r="A4" s="4" t="inlineStr">
        <is>
          <t>2023</t>
        </is>
      </c>
      <c r="B4" s="5" t="n">
        <v>280</v>
      </c>
    </row>
    <row r="5">
      <c r="A5" s="4" t="inlineStr">
        <is>
          <t>2024</t>
        </is>
      </c>
      <c r="B5" s="5" t="n">
        <v>270</v>
      </c>
    </row>
    <row r="6">
      <c r="A6" s="4" t="inlineStr">
        <is>
          <t>2025</t>
        </is>
      </c>
      <c r="B6" s="5" t="n">
        <v>261</v>
      </c>
    </row>
    <row r="7">
      <c r="A7" s="4" t="inlineStr">
        <is>
          <t>2026</t>
        </is>
      </c>
      <c r="B7" s="5" t="n">
        <v>251</v>
      </c>
    </row>
    <row r="8">
      <c r="A8" s="4" t="inlineStr">
        <is>
          <t>Thereafter</t>
        </is>
      </c>
      <c r="B8" s="5" t="n">
        <v>6222</v>
      </c>
    </row>
    <row r="9">
      <c r="A9" s="4" t="inlineStr">
        <is>
          <t>Total</t>
        </is>
      </c>
      <c r="B9" s="6" t="n">
        <v>73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Commitments and Contingencies - Additional Information (Details)</t>
        </is>
      </c>
      <c r="B1" s="2" t="inlineStr">
        <is>
          <t>3 Months Ended</t>
        </is>
      </c>
      <c r="D1" s="2" t="inlineStr">
        <is>
          <t>9 Months Ended</t>
        </is>
      </c>
    </row>
    <row r="2">
      <c r="B2" s="2" t="inlineStr">
        <is>
          <t>Mar. 31, 2022USD ($)aagreement</t>
        </is>
      </c>
      <c r="C2" s="2" t="inlineStr">
        <is>
          <t>Mar. 31, 2021USD ($)</t>
        </is>
      </c>
      <c r="D2" s="2" t="inlineStr">
        <is>
          <t>Mar. 31, 2022USD ($)aagreement</t>
        </is>
      </c>
      <c r="E2" s="2" t="inlineStr">
        <is>
          <t>Mar. 31, 2021USD ($)</t>
        </is>
      </c>
    </row>
    <row r="3">
      <c r="A3" s="3" t="inlineStr">
        <is>
          <t>Lessee, Lease, Description [Line Items]</t>
        </is>
      </c>
    </row>
    <row r="4">
      <c r="A4" s="4" t="inlineStr">
        <is>
          <t>Operating lease term</t>
        </is>
      </c>
      <c r="B4" s="4" t="inlineStr">
        <is>
          <t>99 years</t>
        </is>
      </c>
      <c r="D4" s="4" t="inlineStr">
        <is>
          <t>99 years</t>
        </is>
      </c>
    </row>
    <row r="5">
      <c r="A5" s="4" t="inlineStr">
        <is>
          <t>Annual minimum rent</t>
        </is>
      </c>
      <c r="D5" s="6" t="n">
        <v>288000</v>
      </c>
    </row>
    <row r="6">
      <c r="A6" s="4" t="inlineStr">
        <is>
          <t>Operating Lease Payments</t>
        </is>
      </c>
      <c r="B6" s="6" t="n">
        <v>72000</v>
      </c>
      <c r="C6" s="6" t="n">
        <v>216000</v>
      </c>
      <c r="D6" s="5" t="n">
        <v>72000</v>
      </c>
      <c r="E6" s="6" t="n">
        <v>216000</v>
      </c>
    </row>
    <row r="7">
      <c r="A7" s="4" t="inlineStr">
        <is>
          <t>Operating lease expense</t>
        </is>
      </c>
      <c r="B7" s="6" t="n">
        <v>80000</v>
      </c>
      <c r="C7" s="6" t="n">
        <v>78000</v>
      </c>
      <c r="D7" s="6" t="n">
        <v>239000</v>
      </c>
      <c r="E7" s="6" t="n">
        <v>236000</v>
      </c>
    </row>
    <row r="8">
      <c r="A8" s="4" t="inlineStr">
        <is>
          <t>Number of employment agreement | agreement</t>
        </is>
      </c>
      <c r="B8" s="5" t="n">
        <v>3</v>
      </c>
      <c r="D8" s="5" t="n">
        <v>3</v>
      </c>
    </row>
    <row r="9">
      <c r="A9" s="4" t="inlineStr">
        <is>
          <t>Number of severance agreement | agreement</t>
        </is>
      </c>
      <c r="B9" s="5" t="n">
        <v>1</v>
      </c>
      <c r="D9" s="5" t="n">
        <v>1</v>
      </c>
    </row>
    <row r="10">
      <c r="A10" s="4" t="inlineStr">
        <is>
          <t>Dominican Republic [Member]</t>
        </is>
      </c>
    </row>
    <row r="11">
      <c r="A11" s="3" t="inlineStr">
        <is>
          <t>Lessee, Lease, Description [Line Items]</t>
        </is>
      </c>
    </row>
    <row r="12">
      <c r="A12" s="4" t="inlineStr">
        <is>
          <t>Area of Land | a</t>
        </is>
      </c>
      <c r="B12" s="5" t="n">
        <v>4</v>
      </c>
      <c r="D12" s="5" t="n">
        <v>4</v>
      </c>
    </row>
    <row r="13">
      <c r="A13" s="4" t="inlineStr">
        <is>
          <t>Employment Contracts [Member] | Chief executive officer [Member]</t>
        </is>
      </c>
    </row>
    <row r="14">
      <c r="A14" s="3" t="inlineStr">
        <is>
          <t>Lessee, Lease, Description [Line Items]</t>
        </is>
      </c>
    </row>
    <row r="15">
      <c r="A15" s="4" t="inlineStr">
        <is>
          <t>Annual salary commitment</t>
        </is>
      </c>
      <c r="D15" s="6" t="n">
        <v>872000</v>
      </c>
    </row>
    <row r="16">
      <c r="A16" s="4" t="inlineStr">
        <is>
          <t>Termination pay commitment rate applied to the average of the prior five calendar years compensation</t>
        </is>
      </c>
      <c r="D16" s="4" t="inlineStr">
        <is>
          <t>299.00%</t>
        </is>
      </c>
    </row>
    <row r="17">
      <c r="A17" s="4" t="inlineStr">
        <is>
          <t>Employment Contracts [Member] | SVP of Engineering</t>
        </is>
      </c>
    </row>
    <row r="18">
      <c r="A18" s="3" t="inlineStr">
        <is>
          <t>Lessee, Lease, Description [Line Items]</t>
        </is>
      </c>
    </row>
    <row r="19">
      <c r="A19" s="4" t="inlineStr">
        <is>
          <t>Annual salary commitment</t>
        </is>
      </c>
      <c r="D19" s="6" t="n">
        <v>361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Geographical Data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Jun. 30, 2021</t>
        </is>
      </c>
    </row>
    <row r="3">
      <c r="A3" s="3" t="inlineStr">
        <is>
          <t>Domestic and Foreign Operations</t>
        </is>
      </c>
    </row>
    <row r="4">
      <c r="A4" s="4" t="inlineStr">
        <is>
          <t>Net Sales</t>
        </is>
      </c>
      <c r="B4" s="6" t="n">
        <v>35905</v>
      </c>
      <c r="C4" s="6" t="n">
        <v>28228</v>
      </c>
      <c r="D4" s="6" t="n">
        <v>100364</v>
      </c>
    </row>
    <row r="5">
      <c r="A5" s="4" t="inlineStr">
        <is>
          <t>Identifiable assets</t>
        </is>
      </c>
      <c r="B5" s="5" t="n">
        <v>137106</v>
      </c>
      <c r="D5" s="5" t="n">
        <v>137106</v>
      </c>
      <c r="E5" s="6" t="n">
        <v>122551</v>
      </c>
    </row>
    <row r="6">
      <c r="A6" s="4" t="inlineStr">
        <is>
          <t>United States [Member]</t>
        </is>
      </c>
    </row>
    <row r="7">
      <c r="A7" s="3" t="inlineStr">
        <is>
          <t>Domestic and Foreign Operations</t>
        </is>
      </c>
    </row>
    <row r="8">
      <c r="A8" s="4" t="inlineStr">
        <is>
          <t>Net Sales</t>
        </is>
      </c>
      <c r="B8" s="5" t="n">
        <v>35522</v>
      </c>
      <c r="C8" s="5" t="n">
        <v>27877</v>
      </c>
      <c r="D8" s="5" t="n">
        <v>99327</v>
      </c>
    </row>
    <row r="9">
      <c r="A9" s="4" t="inlineStr">
        <is>
          <t>Identifiable assets</t>
        </is>
      </c>
      <c r="B9" s="5" t="n">
        <v>94446</v>
      </c>
      <c r="D9" s="5" t="n">
        <v>94446</v>
      </c>
      <c r="E9" s="5" t="n">
        <v>90941</v>
      </c>
    </row>
    <row r="10">
      <c r="A10" s="4" t="inlineStr">
        <is>
          <t>Foreign</t>
        </is>
      </c>
    </row>
    <row r="11">
      <c r="A11" s="3" t="inlineStr">
        <is>
          <t>Domestic and Foreign Operations</t>
        </is>
      </c>
    </row>
    <row r="12">
      <c r="A12" s="4" t="inlineStr">
        <is>
          <t>Net Sales</t>
        </is>
      </c>
      <c r="B12" s="5" t="n">
        <v>383</v>
      </c>
      <c r="C12" s="6" t="n">
        <v>351</v>
      </c>
      <c r="D12" s="5" t="n">
        <v>1037</v>
      </c>
    </row>
    <row r="13">
      <c r="A13" s="4" t="inlineStr">
        <is>
          <t>Dominican Republic [Member]</t>
        </is>
      </c>
    </row>
    <row r="14">
      <c r="A14" s="3" t="inlineStr">
        <is>
          <t>Domestic and Foreign Operations</t>
        </is>
      </c>
    </row>
    <row r="15">
      <c r="A15" s="4" t="inlineStr">
        <is>
          <t>Identifiable assets</t>
        </is>
      </c>
      <c r="B15" s="6" t="n">
        <v>42660</v>
      </c>
      <c r="D15" s="6" t="n">
        <v>42660</v>
      </c>
      <c r="E15" s="6" t="n">
        <v>316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eographical Data - Additional information (Details) - USD ($) $ in Thousands</t>
        </is>
      </c>
      <c r="B1" s="2" t="inlineStr">
        <is>
          <t>Mar. 31, 2022</t>
        </is>
      </c>
      <c r="C1" s="2" t="inlineStr">
        <is>
          <t>Jun. 30, 2021</t>
        </is>
      </c>
      <c r="D1" s="2" t="inlineStr">
        <is>
          <t>Jul. 01, 2019</t>
        </is>
      </c>
    </row>
    <row r="2">
      <c r="A2" s="3" t="inlineStr">
        <is>
          <t>Domestic and Foreign Operations</t>
        </is>
      </c>
    </row>
    <row r="3">
      <c r="A3" s="4" t="inlineStr">
        <is>
          <t>Inventories, net</t>
        </is>
      </c>
      <c r="B3" s="6" t="n">
        <v>35101</v>
      </c>
      <c r="C3" s="6" t="n">
        <v>24933</v>
      </c>
    </row>
    <row r="4">
      <c r="A4" s="4" t="inlineStr">
        <is>
          <t>Operating lease asset</t>
        </is>
      </c>
      <c r="B4" s="5" t="n">
        <v>7356</v>
      </c>
      <c r="C4" s="5" t="n">
        <v>7373</v>
      </c>
      <c r="D4" s="6" t="n">
        <v>7700</v>
      </c>
    </row>
    <row r="5">
      <c r="A5" s="4" t="inlineStr">
        <is>
          <t>Fixed assets</t>
        </is>
      </c>
      <c r="B5" s="5" t="n">
        <v>7997</v>
      </c>
      <c r="C5" s="5" t="n">
        <v>7836</v>
      </c>
    </row>
    <row r="6">
      <c r="A6" s="4" t="inlineStr">
        <is>
          <t>Dominican Republic [Member]</t>
        </is>
      </c>
    </row>
    <row r="7">
      <c r="A7" s="3" t="inlineStr">
        <is>
          <t>Domestic and Foreign Operations</t>
        </is>
      </c>
    </row>
    <row r="8">
      <c r="A8" s="4" t="inlineStr">
        <is>
          <t>Inventories, net</t>
        </is>
      </c>
      <c r="B8" s="5" t="n">
        <v>31847</v>
      </c>
      <c r="C8" s="5" t="n">
        <v>20712</v>
      </c>
    </row>
    <row r="9">
      <c r="A9" s="4" t="inlineStr">
        <is>
          <t>Operating lease asset</t>
        </is>
      </c>
      <c r="B9" s="5" t="n">
        <v>7356</v>
      </c>
      <c r="C9" s="5" t="n">
        <v>7373</v>
      </c>
    </row>
    <row r="10">
      <c r="A10" s="4" t="inlineStr">
        <is>
          <t>Fixed assets</t>
        </is>
      </c>
      <c r="B10" s="6" t="n">
        <v>3297</v>
      </c>
      <c r="C10" s="6" t="n">
        <v>3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CONDENSED CONSOLIDATED STATEMENT OF STOCKHOLDERS EQUITY (Parenthetical)</t>
        </is>
      </c>
      <c r="B1" s="2" t="inlineStr">
        <is>
          <t>1 Months Ended</t>
        </is>
      </c>
    </row>
    <row r="2">
      <c r="B2" s="2" t="inlineStr">
        <is>
          <t>Dec. 31, 2021</t>
        </is>
      </c>
    </row>
    <row r="3">
      <c r="A3" s="3" t="inlineStr">
        <is>
          <t>CONDENSED CONSOLIDATED STATEMENT OF STOCKHOLDERS EQUITY</t>
        </is>
      </c>
    </row>
    <row r="4">
      <c r="A4" s="4" t="inlineStr">
        <is>
          <t>Stock split</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t>
        </is>
      </c>
      <c r="B1" s="2" t="inlineStr">
        <is>
          <t>9 Months Ended</t>
        </is>
      </c>
    </row>
    <row r="2">
      <c r="B2" s="2" t="inlineStr">
        <is>
          <t>Mar. 31, 2022USD ($)</t>
        </is>
      </c>
    </row>
    <row r="3">
      <c r="A3" s="3" t="inlineStr">
        <is>
          <t>CASH FLOWS FROM OPERATING ACTIVITIES</t>
        </is>
      </c>
    </row>
    <row r="4">
      <c r="A4" s="4" t="inlineStr">
        <is>
          <t>Net income</t>
        </is>
      </c>
      <c r="B4" s="6" t="n">
        <v>12062000</v>
      </c>
    </row>
    <row r="5">
      <c r="A5" s="3" t="inlineStr">
        <is>
          <t>Adjustments to reconcile net income to net cash provided by operating activities:</t>
        </is>
      </c>
    </row>
    <row r="6">
      <c r="A6" s="4" t="inlineStr">
        <is>
          <t>Depreciation and amortization</t>
        </is>
      </c>
      <c r="B6" s="5" t="n">
        <v>1320000</v>
      </c>
    </row>
    <row r="7">
      <c r="A7" s="4" t="inlineStr">
        <is>
          <t>Unrealized Loss on marketable securities</t>
        </is>
      </c>
      <c r="B7" s="5" t="n">
        <v>226000</v>
      </c>
    </row>
    <row r="8">
      <c r="A8" s="4" t="inlineStr">
        <is>
          <t>Change to inventory obsolescence reserve</t>
        </is>
      </c>
      <c r="B8" s="5" t="n">
        <v>331000</v>
      </c>
    </row>
    <row r="9">
      <c r="A9" s="4" t="inlineStr">
        <is>
          <t>Deferred income taxes</t>
        </is>
      </c>
      <c r="B9" s="5" t="n">
        <v>-11000</v>
      </c>
    </row>
    <row r="10">
      <c r="A10" s="4" t="inlineStr">
        <is>
          <t>Stock based compensation expense</t>
        </is>
      </c>
      <c r="B10" s="5" t="n">
        <v>1379000</v>
      </c>
    </row>
    <row r="11">
      <c r="A11" s="3" t="inlineStr">
        <is>
          <t>Changes in operating assets and liabilities:</t>
        </is>
      </c>
    </row>
    <row r="12">
      <c r="A12" s="4" t="inlineStr">
        <is>
          <t>Accounts receivable</t>
        </is>
      </c>
      <c r="B12" s="5" t="n">
        <v>3872000</v>
      </c>
    </row>
    <row r="13">
      <c r="A13" s="4" t="inlineStr">
        <is>
          <t>Inventories</t>
        </is>
      </c>
      <c r="B13" s="5" t="n">
        <v>-11309000</v>
      </c>
    </row>
    <row r="14">
      <c r="A14" s="4" t="inlineStr">
        <is>
          <t>Prepaid expenses and other current assets</t>
        </is>
      </c>
      <c r="B14" s="5" t="n">
        <v>-318000</v>
      </c>
    </row>
    <row r="15">
      <c r="A15" s="4" t="inlineStr">
        <is>
          <t>Other assets</t>
        </is>
      </c>
      <c r="B15" s="5" t="n">
        <v>-127000</v>
      </c>
    </row>
    <row r="16">
      <c r="A16" s="4" t="inlineStr">
        <is>
          <t>Accounts payable, accrued expenses, accrued salaries and wages, accrued income taxes</t>
        </is>
      </c>
      <c r="B16" s="5" t="n">
        <v>4892000</v>
      </c>
    </row>
    <row r="17">
      <c r="A17" s="4" t="inlineStr">
        <is>
          <t>Net Cash Provided by Operating Activities</t>
        </is>
      </c>
      <c r="B17" s="5" t="n">
        <v>8413000</v>
      </c>
    </row>
    <row r="18">
      <c r="A18" s="3" t="inlineStr">
        <is>
          <t>CASH FLOWS FROM INVESTING ACTIVITIES</t>
        </is>
      </c>
    </row>
    <row r="19">
      <c r="A19" s="4" t="inlineStr">
        <is>
          <t>Purchases of property, plant, and equipment</t>
        </is>
      </c>
      <c r="B19" s="5" t="n">
        <v>-1189000</v>
      </c>
    </row>
    <row r="20">
      <c r="A20" s="4" t="inlineStr">
        <is>
          <t>Purchases of marketable securities</t>
        </is>
      </c>
      <c r="B20" s="5" t="n">
        <v>-58000</v>
      </c>
    </row>
    <row r="21">
      <c r="A21" s="4" t="inlineStr">
        <is>
          <t>Net Cash Used in Investing Activities</t>
        </is>
      </c>
      <c r="B21" s="5" t="n">
        <v>-1247000</v>
      </c>
    </row>
    <row r="22">
      <c r="A22" s="3" t="inlineStr">
        <is>
          <t>CASH FLOWS FROM FINANCING ACTIVITIES</t>
        </is>
      </c>
    </row>
    <row r="23">
      <c r="A23" s="4" t="inlineStr">
        <is>
          <t>Proceeds from stock option exercises</t>
        </is>
      </c>
      <c r="B23" s="5" t="n">
        <v>155000</v>
      </c>
    </row>
    <row r="24">
      <c r="A24" s="4" t="inlineStr">
        <is>
          <t>Net Cash Provided by Financing Activities</t>
        </is>
      </c>
      <c r="B24" s="5" t="n">
        <v>155000</v>
      </c>
    </row>
    <row r="25">
      <c r="A25" s="4" t="inlineStr">
        <is>
          <t>Net increase in Cash and Cash Equivalents</t>
        </is>
      </c>
      <c r="B25" s="5" t="n">
        <v>7321000</v>
      </c>
    </row>
    <row r="26">
      <c r="A26" s="4" t="inlineStr">
        <is>
          <t>CASH AND CASH EQUIVALENTS - Beginning</t>
        </is>
      </c>
      <c r="B26" s="5" t="n">
        <v>34806000</v>
      </c>
    </row>
    <row r="27">
      <c r="A27" s="4" t="inlineStr">
        <is>
          <t>CASH AND CASH EQUIVALENTS - Ending</t>
        </is>
      </c>
      <c r="B27" s="5" t="n">
        <v>42127000</v>
      </c>
    </row>
    <row r="28">
      <c r="A28" s="3" t="inlineStr">
        <is>
          <t>SUPPLEMENTAL CASH FLOW INFORMATION</t>
        </is>
      </c>
    </row>
    <row r="29">
      <c r="A29" s="4" t="inlineStr">
        <is>
          <t>Interest paid</t>
        </is>
      </c>
      <c r="B29" s="5" t="n">
        <v>12000</v>
      </c>
    </row>
    <row r="30">
      <c r="A30" s="4" t="inlineStr">
        <is>
          <t>Income taxes paid</t>
        </is>
      </c>
      <c r="B30" s="6" t="n">
        <v>2154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Mar. 31, 2022</t>
        </is>
      </c>
    </row>
    <row r="3">
      <c r="A3" s="3" t="inlineStr">
        <is>
          <t>Nature of Business and Summary of Significant Accounting Policies</t>
        </is>
      </c>
    </row>
    <row r="4">
      <c r="A4" s="4" t="inlineStr">
        <is>
          <t>Nature of Business and Summary of Significant Accounting Policies</t>
        </is>
      </c>
      <c r="B4" s="4" t="inlineStr">
        <is>
          <t>NOTE 1 - Nature of Business and Summary of Significant Accounting Policies Nature of Business : Napco Security Technologies, Inc. (“NAPCO”, “the Company”, “we”) is one of the leading manufacturers and designers of high-tech electronic security devices, wireless recurring communication services for intrusion and fire alarm systems as well as a leading provider of school safety solutions. We offer a diversified array of security products, encompassing access control systems, door-locking products, intrusion and fire alarm systems and video surveillance products. These products are used for commercial, residential, institutional, industrial and governmental applications, and are sold worldwide principally to independent distributors, dealers and installers of security equipment. We have experienced significant growth in recent years, primarily driven by fast growing recurring service revenues generated from wireless communication services for intrusion and fire alarm systems, as well as our school security products that are designed to meet the increasing needs to enhance school security as a result of on-campus shooting and violence in the U.S. The Company’s fiscal year begins on July 1 and ends on June 30. Historically, the end users of the Company’s equipment products want to install these products prior to the summer; therefore, sales of these products historically peak in the period April 1 through June 30, the Company’s fiscal fourth quarter, and are reduced in the period July 1 through September 30, the Company’s fiscal first quarter. In addition, demand for our products is affected by the housing and construction markets. Deterioration of the current economic conditions may also affect this trend. Our results for fiscal 2021 and the first three quarters of fiscal 2022 reflected the increase in customer demand after the challenging business environment resulting from the COVID-19 pandemic. While the Company believes this recovery will continue, there can be no assurances that it will do so in the event of a return to building and construction restrictions that might result from a return to higher levels of COVID-19 cases. Significant Accounting Policies: Principles of Consolidation The consolidated financial statements include the accounts of Napco Security Technologies, Inc. and its wholly-owned subsidiaries. All inter-company balances and transactions have been eliminated in consolidation. Stock Split In December 2021, the Company's Board of Directors approved a two -for-one stock split in the form of a 100% stock dividend of the Company’s common stock, payable to stockholders of record on December 20, 2021. The additional shares were distributed on January 4, 2022. All share and per share amounts (except par value) have been retroactively adjusted to reflect the stock split. There was no net effect on total stockholders' equity as a result of the stock split. Upon distribution of the dividend, the total number of shares outstanding increased from 18,365,878 to 36,731,756 . Accounting Estimates The preparation of financial statements in conformity with Generally Accepted Accounting Principles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allowance for doubtful accounts, inventory reserves, valuation of intangible assets and income taxes. Actual results could differ from those estimates. 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March 31, 2022 and June 30, 2021 due to their short-term maturities. Long-term debt and lease liabilities reflect fair value based on prevailing market rates. Cash and Cash Equivalents Cash and cash equivalents include approximately $63,000 of short-term time deposits at both March 31, 2022 and June 30, 2021, respectively. The Company considers all highly liquid investments with original maturities of three months or less to be cash equivalents. The Company has cash balances in banks in excess of the maximum amount insured by the FDIC and other international agencies as of March 31, 2022 and June 30, 2021. The Company has not historically experienced any credit losses with balances in excess of FDIC limits. Marketable Securities The Company’s marketable securities include investments in mutual funds, which invest primarily in various government and corporate obligations, stocks and money market funds. The Company’s marketable securities are reported at fair value with the related unrealized and realized gains and losses included in other expense (income). Realized gains or losses on mutual funds are determined on a specific identification basis. The Company would record an impairment charge if the cost of the available-for-sale securities exceeds the estimated fair value of the securities and the decline in value is determined to be other-than-temporary. During the three and nine months ended March 31, 2022, the Company did not record an impairment charge regarding its investment in marketable securities because management believes, based on its evaluation of the circumstances, that the decline in fair value below the cost of certain of the Company’s marketable securities is temporary. Accounts Receivable Accounts receivable is stated net of the reserves for doubtful accounts of $226,000 as of both March 31, 2022 and June 30, 2021. Our reserves for doubtful accounts are subjective critical estimates that have a direct impact on reported net earnings. These reserves are based upon the evaluation of our accounts receivable aging, specific exposures, sales levels and historical trends. 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realizable value.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 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 Long-Lived and Intangible Assets Long-lived assets are amortized over their useful lives and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Intangible assets determined to have indefinite lives were not amortized but were tested for impairment at least annually. The Company’s acquisition of substantially all of the assets and certain liabilities of G. Marks Hardware, Inc. (“Marks”) in August 2008 included intangible assets recorded at fair value on the date of acquisition. The customer relationships are amortized over their estimated useful lives of twenty years. At the acquisition date, the Marks trade name was deemed to have an indefinite life. During the 4th quarter of fiscal 2020, the Company determined that the trade-name was impaired. Accordingly, the Company recorded an impairment charge of $1,852,000 and reclassified the remaining balance of the underlying asset from indefinite-lived to a long-lived asset with a remaining useful life of 20 years as of June 30, 2020. Changes in intangible assets are as follows (in thousands): ​ ​ ​ ​ ​ ​ ​ ​ ​ ​ ​ ​ ​ ​ ​ ​ ​ ​ ​ ​ ​ March 31, 2022 ​ June 30, 2021 ​ Carrying Accumulated Net book Carrying Accumulated Net book ​ ​ value ​ amortization ​ value ​ value ​ amortization ​ value Customer relationships ​ $ 9,800 ​ ​ (9,096) ​ $ 704 ​ $ 9,800 ​ $ (8,955) ​ $ 845 Trade name ​ ​ 4,048 ​ (354) ​ 3,694 ​ 4,048 ​ (202) ​ 3,846 ​ ​ $ 13,848 ​ $ (9,450) ​ $ 4,398 ​ $ 13,848 ​ $ (9,157) ​ $ 4,691 ​ Amortization expense for intangible assets subject to amortization was approximately $98,000 and $106,000 for the three months ended March 31, 2022 and 2021, respectively. Amortization expense for intangible assets subject to amortization was approximately $293,000 and $319,000 for the nine months ended March 31, 2022 and 2021, respectively. Amortization expense for each of the next five fiscal years is estimated to be as follows: 2022 - $390,000; 2023 - $361,000; 2024 - $336,000; 2025 - $315,000; and 2026 - $297,000. The weighted average remaining amortization period for intangible assets was 16.3 years and 16.9 years at March 31, 2022 and June 30, 2021, respectively. Revenue Recognition Revenue is recognized upon transfer of control of promised products or services to customers in an amount that reflects the consideration the Company expects to receive in exchange for those products or services. For product sales, the Company typically transfers control at a point in time upon shipment or delivery of the product. For monthly communication services the Company satisfies its performance obligation as the services are rendered and therefore recognizes revenue over the monthly period. Typically timing of revenue recognition coincides with the timing of invoicing to the customers, at which time the Company has an unconditional right to consideration. As such, the Company typically records a receivable when revenue is recognized. The contract with the customer states the final terms of the sale, including the description, quantity, and price of each product purchased. Payment for product sales is typically due within 30 and 180 days of the delivery date. Payment for monthly communication services is billed on a monthly basis and is typically due at the beginning of the month of service. The Company provides limited standard warranty for defective products, usually for a period of 24 to 36 months. The Company accepts returns for such defective products as well as for other limited circumstances. The Company also provides rebates to customers for meeting specified purchasing targets and other coupons or credits in limited circumstances. The Company establishes reserves for the estimated returns, rebates and credits and measures such variable consideration based on the expected value method using an analysis of historical data. Changes to the estimated variable consideration in subsequent periods are not material. The Company analyzes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 Advertising and Promotional Costs Advertising and promotional costs are included in "Selling, General and Administrative" expenses in the consolidated statements of income and are expensed as incurred. Advertising expense for the three months ended March 31, 2022 and 2021 was $655,000 and $229,000, respectively. Advertising expense for the nine months ended March 31, 2022 and 2021 was $2,253,000 and $919,000, respectively Research and Development Costs Research and development (“R&amp;D”) costs incurred by the Company are charged to expense as incurred and are included in operating expenses in the consolidated statements of income. Company-sponsored R&amp;D expense for the three months ended March 31, 2022 and 2021 was $2,009,000 and $1,902,000, respectively. R&amp;D expense for the nine months ended March 31, 2022 and 2021 was $5,918,000 and $5,675,000, respectively. ​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three months ended March 31, 2022 and 2021 (in thousands, except share and per share data): ​ ​ ​ ​ ​ ​ ​ ​ ​ ​ ​ ​ ​ ​ ​ ​ ​ ​ ​ Net Income ​ Weighted Average Shares ​ Net Income per Share ​ 2022 2021 2022 ​ 2021 ​ 2022 2021 Basic EPS ​ $ 3,273 ​ $ 4,360 ​ 36,743 ​ 36,697 ​ $ 0.09 ​ $ 0.12 Effect of Dilutive Securities: ​ ​ ​ ​ ​ ​ ​ ​ ​ ​ ​ ​ ​ ​ Stock Options ​ — ​ ​ — ​ 136 126 ​ — ​ — Diluted EPS ​ $ 3,273 ​ $ 4,360 ​ 36,879 36,823 ​ $ 0.09 ​ $ 0.12 ​ ​ Options to purchase 388,000 and 16,000 shares of common stock were excluded for the three months ended March 31, 2022 and 2021, respectively, and were not included in the computation of Diluted EPS because their inclusion would be anti-dilutive. These options were still outstanding at the end of the period. The following provides a reconciliation of information used in calculating the per share amounts for the nine months ended March 31, 2022 and 2021 (in thousands, except share and per share data): ​ ​ ​ ​ ​ ​ ​ ​ ​ ​ ​ ​ ​ ​ ​ ​ ​ ​ ​ ​ ​ ​ ​ ​ ​ Weighted Average ​ Net Income per ​ ​ Net Income ​ Shares ​ Share ​ ​ 2022 2021 2022 2021 2022 2021 Basic EPS ​ $ 12,062 ​ $ 9,876 ​ 36,723 ​ 36,696 ​ $ 0.33 ​ $ 0.27 Effect of Dilutive Securities: ​ ​ ​ ​ ​ ​ ​ Stock Options ​ ​ — ​ — 150 108 ​ — ​ — Diluted EPS ​ $ 12,062 ​ $ 9,876 36,873 36,804 ​ $ 0.33 ​ $ 0.27 ​ Options to purchase 156,145 and 53,333 shares of common stock were excluded for the nine months ended March 31, 2022 and 2021, respectively, and were not included in the computation of Diluted EPS because their inclusion would be anti-dilutive. These options were still outstanding at the end of the period. Stock-Based Compensation The Company has established four share incentive programs as discussed in Note 9.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35,000 and $84,000 were recognized for the three months ended March 31, 2022 and 2021, respectively. Stock-based compensation costs of $1,379,000 and $272,000 were recognized for the nine months ended March 31, 2022 and 2021, respectively. 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and unrealized gains and losses associated with foreign currency translation are recorded for the three or nine months ended March 31, 2022 or 2021. Comprehensive Income For the three and nine months ended March 31, 2022 and 2021, the Company’s operations did not give rise to material items includable in comprehensive income, which were not already included in net income. Accordingly, the Company’s comprehensive income approximates its net income for all periods presented. 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4. Shipping and Handling Sales and Costs The Company records the amount billed to customers for shipping and handling in net sales ($106,000 and $91,000 in the three months ended March 31, 2022 and 2021, respectively and $318,000 and $290,000 in the nine months ended March 31, 2022 and 2021, respectively); and classifies the costs associated with these sales in cost of sales ($339,000 and $281,000 in the three months ended March 31, 2022 and 2021, respectively and $1,033,000 and $732,000 in the nine months ended March 31, 2022 and 2021, respectively). Leases Effective July 1, 2019, the Company adopted the new lease accounting standard using the modified retrospective transition option of applying the new standard at the adoption date. In addition, we elected the package of practical expedients permitted under the transition guidance within the new standard, which among other things, allowed us to not reassess (1) whether any expired or existing contracts are or contain leases, (2) lease classification for any expired or existing leases, and (3) initial direct costs for any existing leases. Adoption of the new standard resulted in the recording of an operating ROU asset and lease liabilities with previous guidance. See Note 13 – Commitments and Contingencies; Leases for additional accounting policies and transition disclosures. Recently Issued Accounting Standards Reference Rate Reform (ASC Topic 848) In March 2020, the FASB issued authoritative guidance to provide optional relief for companies preparing for the discontinuation of interest rates such as the London Interbank Offered Rate (“LIBOR”), which is expected to be phased out at the end of calendar 2021, and applies to lease contracts, hedging instruments, held-to-maturity debt securities and debt arrangements that have LIBOR as the benchmark rate. In January 2021, the FASB issued authoritative guidance that makes amendments to the new rules on accounting for reference rate reform. The amendments clar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Effective for the Company – This guidance can be applied for a limited time through December 31, 2022. The guidance will no longer be available to apply after December 31, 2022. Impact on consolidated financial statements – The Company’s bank has notified the Company that its LIBOR option will continue to be available to it through June 30, 2023, at which time the option will shift to the Benchmark Replacement as defined in the agreement with the bank (see Note 8). The Company does not believe that this transition will have a material impact on its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9 Months Ended</t>
        </is>
      </c>
    </row>
    <row r="2">
      <c r="B2" s="2" t="inlineStr">
        <is>
          <t>Mar. 31, 2022</t>
        </is>
      </c>
    </row>
    <row r="3">
      <c r="A3" s="3" t="inlineStr">
        <is>
          <t>Revenue Recognition and Contracts with Customers</t>
        </is>
      </c>
    </row>
    <row r="4">
      <c r="A4" s="4" t="inlineStr">
        <is>
          <t>Revenue Recognition and Contracts with Customers</t>
        </is>
      </c>
      <c r="B4" s="4" t="inlineStr">
        <is>
          <t>NOTE 2 – Revenue Recognition and Contracts with Customers The Company is engaged in one major line of business: the development, manufacture, and distribution of security products, encompassing access control systems, door security products, intrusion and fire alarm systems, alarm communication services, and video surveillance products for commercial and residential use. The Company also provides wireless communication service for intrusion and fire alarm systems on a monthly basis. All of these products and services are used for commercial, residential, institutional, industrial and governmental applications, and are sold primarily to independent distributors, dealers and installers of security equipment. Sales to unaffiliated customers are primarily shipped from the United States. As of March 31, 2022 and June 30, 2021, the Company included refund liabilities of approximately $4,771,000 and $4,277,000, respectively, in current liabilities. As of March 31, 2022 and June 30, 2021, the Company included return-related assets of approximately $961,000 and $890,000, respectively, in other current assets. As a percentage of gross sales, returns, rebates and allowances were 11% and 10% for the three months ended March 31, 2022 and 2021, respectively. As a percentage of gross sales, returns, rebates and allowances were 10% and 9% for the nine months ended March 31, 2022 and 2021, respectively. The Company disaggregates revenue from contracts with customers into major product lines. The Company determines that disaggregating revenue into these categories achieves the disclosure objective to depict how the nature, amount, timing, and uncertainty of revenue and cash flows are affected by economic factors. As noted in the accounting policy footnote, the Company’s business consists of one operating segment. Following is the disaggregation of revenues based on major product lines (in thousands): ​ ​ ​ ​ ​ ​ ​ ​ ​ ​ ​ ​ ​ ​ ​ ​ ​ Three months ended March 31, ​ Nine months ended March 31, ​ ​ 2022 2021 2022 2021 ​ Major Product Lines: ​ ​ ​ ​ ​ ​ ​ Intrusion and access alarm products ​ $ 12,667 ​ $ 8,956 ​ $ 33,230 ​ $ 24,517 ​ Door locking devices ​ 11,206 ​ 10,379 ​ 33,850 ​ 29,732 ​ Services ​ 12,032 ​ 8,893 ​ 33,284 ​ 24,357 ​ Total Revenues ​ $ 35,905 ​ $ 28,228 ​ $ 100,364 ​ $ 78,60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0:57:30Z</dcterms:created>
  <dcterms:modified xmlns:dcterms="http://purl.org/dc/terms/" xmlns:xsi="http://www.w3.org/2001/XMLSchema-instance" xsi:type="dcterms:W3CDTF">2022-05-17T20:57:30Z</dcterms:modified>
</cp:coreProperties>
</file>